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AND BASIS OF" sheetId="7" state="visible" r:id="rId7"/>
    <sheet xmlns:r="http://schemas.openxmlformats.org/officeDocument/2006/relationships" name="SUMMARY OF SIGNIFICANT ACCOUNTI" sheetId="8" state="visible" r:id="rId8"/>
    <sheet xmlns:r="http://schemas.openxmlformats.org/officeDocument/2006/relationships" name="WARRANTS AND FINANCING AGREEMEN" sheetId="9" state="visible" r:id="rId9"/>
    <sheet xmlns:r="http://schemas.openxmlformats.org/officeDocument/2006/relationships" name="STOCK WARRANTS ACCOUNTED FOR AS" sheetId="10" state="visible" r:id="rId10"/>
    <sheet xmlns:r="http://schemas.openxmlformats.org/officeDocument/2006/relationships" name="STOCKHOLDERS' EQUITY (DEFICIT)" sheetId="11" state="visible" r:id="rId11"/>
    <sheet xmlns:r="http://schemas.openxmlformats.org/officeDocument/2006/relationships" name="EQUITY INCENTIVE PLAN" sheetId="12" state="visible" r:id="rId12"/>
    <sheet xmlns:r="http://schemas.openxmlformats.org/officeDocument/2006/relationships" name="CAPITAL LEASES" sheetId="13" state="visible" r:id="rId13"/>
    <sheet xmlns:r="http://schemas.openxmlformats.org/officeDocument/2006/relationships" name="CUSTOMER, SUPPLIER, COUNTRY AND" sheetId="14" state="visible" r:id="rId14"/>
    <sheet xmlns:r="http://schemas.openxmlformats.org/officeDocument/2006/relationships" name="RELATED PARTY TRANSACTION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STOCK WARRANTS ACCOUNTED FOR _2" sheetId="19" state="visible" r:id="rId19"/>
    <sheet xmlns:r="http://schemas.openxmlformats.org/officeDocument/2006/relationships" name="EQUITY INCENTIVE PLAN (Tables)" sheetId="20" state="visible" r:id="rId20"/>
    <sheet xmlns:r="http://schemas.openxmlformats.org/officeDocument/2006/relationships" name="CAPITAL LEASES (Tables)" sheetId="21" state="visible" r:id="rId21"/>
    <sheet xmlns:r="http://schemas.openxmlformats.org/officeDocument/2006/relationships" name="CUSTOMER, SUPPLIER, COUNTRY, AN"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SUMMARY OF SIGNIFICANT ACCOUN_6" sheetId="25" state="visible" r:id="rId25"/>
    <sheet xmlns:r="http://schemas.openxmlformats.org/officeDocument/2006/relationships" name="WARRANTS AND FINANCING AGREEM_2" sheetId="26" state="visible" r:id="rId26"/>
    <sheet xmlns:r="http://schemas.openxmlformats.org/officeDocument/2006/relationships" name="STOCK WARRANTS ACCOUNTED FOR _3" sheetId="27" state="visible" r:id="rId27"/>
    <sheet xmlns:r="http://schemas.openxmlformats.org/officeDocument/2006/relationships" name="STOCKHOLDERS' EQUITY (DEFICIT) " sheetId="28" state="visible" r:id="rId28"/>
    <sheet xmlns:r="http://schemas.openxmlformats.org/officeDocument/2006/relationships" name="EQUITY INCENTIVE PLAN (Details)" sheetId="29" state="visible" r:id="rId29"/>
    <sheet xmlns:r="http://schemas.openxmlformats.org/officeDocument/2006/relationships" name="EQUITY INCENTIVE PLAN (Details " sheetId="30" state="visible" r:id="rId30"/>
    <sheet xmlns:r="http://schemas.openxmlformats.org/officeDocument/2006/relationships" name="CAPITAL LEASES (Details)" sheetId="31" state="visible" r:id="rId31"/>
    <sheet xmlns:r="http://schemas.openxmlformats.org/officeDocument/2006/relationships" name="CUSTOMER, SUPPLIER, COUNTRY A_2" sheetId="32" state="visible" r:id="rId32"/>
    <sheet xmlns:r="http://schemas.openxmlformats.org/officeDocument/2006/relationships" name="CUSTOMER, SUPPLIER, COUNTRY A_3" sheetId="33" state="visible" r:id="rId33"/>
    <sheet xmlns:r="http://schemas.openxmlformats.org/officeDocument/2006/relationships" name="RELATED PARTY TRANSACTIONS (Det" sheetId="34" state="visible" r:id="rId34"/>
    <sheet xmlns:r="http://schemas.openxmlformats.org/officeDocument/2006/relationships" name="SUBSEQUENT EVENTS (Details Narr" sheetId="35" state="visible" r:id="rId35"/>
  </sheets>
  <definedNames/>
  <calcPr calcId="124519" fullCalcOnLoad="1"/>
</workbook>
</file>

<file path=xl/sharedStrings.xml><?xml version="1.0" encoding="utf-8"?>
<sst xmlns="http://schemas.openxmlformats.org/spreadsheetml/2006/main" uniqueCount="430">
  <si>
    <t>Document and Entity Information - shares</t>
  </si>
  <si>
    <t>9 Months Ended</t>
  </si>
  <si>
    <t>Sep. 30, 2018</t>
  </si>
  <si>
    <t>Nov. 07, 2018</t>
  </si>
  <si>
    <t>Document And Entity Information</t>
  </si>
  <si>
    <t>Entity Registrant Name</t>
  </si>
  <si>
    <t>XG SCIENCES INC</t>
  </si>
  <si>
    <t>Entity Central Index Key</t>
  </si>
  <si>
    <t>Document Type</t>
  </si>
  <si>
    <t>10-Q</t>
  </si>
  <si>
    <t>Document Period End Date</t>
  </si>
  <si>
    <t>Sep. 30,
		2018</t>
  </si>
  <si>
    <t>Amendment Flag</t>
  </si>
  <si>
    <t>false</t>
  </si>
  <si>
    <t>Current Fiscal Year End Date</t>
  </si>
  <si>
    <t>--12-31</t>
  </si>
  <si>
    <t>Entity's Reporting Status Current</t>
  </si>
  <si>
    <t>Yes</t>
  </si>
  <si>
    <t>Entity Filer Category</t>
  </si>
  <si>
    <t>Non-accelerated Filer</t>
  </si>
  <si>
    <t>Entity Small Business</t>
  </si>
  <si>
    <t>true</t>
  </si>
  <si>
    <t>Entity Emerging Growth Company</t>
  </si>
  <si>
    <t>Entity Ex Transition Period</t>
  </si>
  <si>
    <t>Entity Common Stock, Shares Outstanding</t>
  </si>
  <si>
    <t>Document Fiscal Period Focus</t>
  </si>
  <si>
    <t>Q3</t>
  </si>
  <si>
    <t>Document Fiscal Year Focus</t>
  </si>
  <si>
    <t>CONDENSED CONSOLIDATED BALANCE SHEETS (unaudited) - USD ($)</t>
  </si>
  <si>
    <t>Dec. 31, 2017</t>
  </si>
  <si>
    <t>CURRENT ASSETS</t>
  </si>
  <si>
    <t>Cash</t>
  </si>
  <si>
    <t>Accounts receivable, less allowance for doubtful accounts of $65,000 at September 30, 2018 and $40,000 at December 31, 2017</t>
  </si>
  <si>
    <t>Inventories</t>
  </si>
  <si>
    <t>Other current assets</t>
  </si>
  <si>
    <t>Total current assets</t>
  </si>
  <si>
    <t>PROPERTY, PLANT AND EQUIPMENT, NET</t>
  </si>
  <si>
    <t>RESTRICTED CASH FOR LETTER OF CREDIT</t>
  </si>
  <si>
    <t>LEASE DEPOSIT</t>
  </si>
  <si>
    <t>INTANGIBLE ASSETS, NET</t>
  </si>
  <si>
    <t>TOTAL ASSETS</t>
  </si>
  <si>
    <t>CURRENT LIABILITIES</t>
  </si>
  <si>
    <t>Accounts payable and other current liabilities</t>
  </si>
  <si>
    <t>Deferred revenue</t>
  </si>
  <si>
    <t>Current portion of capital lease obligations</t>
  </si>
  <si>
    <t>Total current liabilities</t>
  </si>
  <si>
    <t>LONG-TERM LIABILITIES</t>
  </si>
  <si>
    <t>Long-term portion of capital lease obligations</t>
  </si>
  <si>
    <t>Long term debt</t>
  </si>
  <si>
    <t>Total long-term liabilities</t>
  </si>
  <si>
    <t>TOTAL LIABILITIES</t>
  </si>
  <si>
    <t>STOCKHOLDERS' EQUITY</t>
  </si>
  <si>
    <t>Common stock, no par value, 25,000,000 shares authorized, 3,331,018 and 2,353,350 shares issued and outstanding at September 30, 2018 and December 31, 2017, respectively</t>
  </si>
  <si>
    <t>Additional paid-in capital</t>
  </si>
  <si>
    <t>Accumulated deficit</t>
  </si>
  <si>
    <t>Total stockholders' equity</t>
  </si>
  <si>
    <t>TOTAL LIABILITIES AND STOCKHOLDERS' EQUITY</t>
  </si>
  <si>
    <t>Series A Convertible Preferred Stock [Member]</t>
  </si>
  <si>
    <t>Series A convertible preferred stock, 3,000,000 shares authorized, 1,882,759 and 1,857,816 shares issued and outstanding, liquidation value of $22,593,108 and $22,293,792 at September 30, 2018 and December 31, 2017, respectively</t>
  </si>
  <si>
    <t>CONDENSED CONSOLIDATED BALANCE SHEETS (unaudited) (Parenthetical) - USD ($)</t>
  </si>
  <si>
    <t>Allowance for doubtful accounts</t>
  </si>
  <si>
    <t>Common stock, no par value (in dollars per share)</t>
  </si>
  <si>
    <t>Common stock, authorized</t>
  </si>
  <si>
    <t>Common stock, issued</t>
  </si>
  <si>
    <t>Common stock, outstanding</t>
  </si>
  <si>
    <t>Preferred stock, authorized</t>
  </si>
  <si>
    <t>Preferred stock, issued</t>
  </si>
  <si>
    <t>Preferred stock, outstanding</t>
  </si>
  <si>
    <t>Preferred stock, liquidation value</t>
  </si>
  <si>
    <t>CONDENSED CONSOLIDATED STATEMENTS OF OPERATIONS (unaudited) - USD ($)</t>
  </si>
  <si>
    <t>3 Months Ended</t>
  </si>
  <si>
    <t>Sep. 30, 2017</t>
  </si>
  <si>
    <t>REVENUE</t>
  </si>
  <si>
    <t>Total revenue</t>
  </si>
  <si>
    <t>COST OF GOODS SOLD</t>
  </si>
  <si>
    <t>Direct costs</t>
  </si>
  <si>
    <t>Unallocated manufacturing expenses</t>
  </si>
  <si>
    <t>Total cost of goods sold</t>
  </si>
  <si>
    <t>GROSS LOSS</t>
  </si>
  <si>
    <t>OPERATING EXPENSES</t>
  </si>
  <si>
    <t>Research and development</t>
  </si>
  <si>
    <t>Sales, general and administrative</t>
  </si>
  <si>
    <t>Total operating expenses</t>
  </si>
  <si>
    <t>OPERATING LOSS</t>
  </si>
  <si>
    <t>OTHER INCOME (EXPENSE)</t>
  </si>
  <si>
    <t>Interest expense, net</t>
  </si>
  <si>
    <t>Loss from change in fair value of derivative liability - warrants</t>
  </si>
  <si>
    <t xml:space="preserve"> </t>
  </si>
  <si>
    <t>Government incentives, net</t>
  </si>
  <si>
    <t>Total other expense</t>
  </si>
  <si>
    <t>NET LOSS</t>
  </si>
  <si>
    <t>WEIGHTED AVERAGE NUMBER OF SHARES OUTSTANDING -</t>
  </si>
  <si>
    <t>Basic and diluted (in shares)</t>
  </si>
  <si>
    <t>NET LOSS PER SHARE - Basic and diluted (in dollars per share)</t>
  </si>
  <si>
    <t>$ (.64)</t>
  </si>
  <si>
    <t>Product [Member]</t>
  </si>
  <si>
    <t>Grant [Member]</t>
  </si>
  <si>
    <t>License [Member]</t>
  </si>
  <si>
    <t>CONDENSED CONSOLIDATED STATEMENT OF CHANGES IN STOCKHOLDERS' EQUITY (unaudited) - 9 months ended Sep. 30, 2018 - USD ($)</t>
  </si>
  <si>
    <t>Preferred Stock A [Member]</t>
  </si>
  <si>
    <t>Common Stock [Member]</t>
  </si>
  <si>
    <t>Additional Paid-in Capital [Member]</t>
  </si>
  <si>
    <t>Accumulated Deficit [Member]</t>
  </si>
  <si>
    <t>Total</t>
  </si>
  <si>
    <t>Balances at beginning at Dec. 31, 2017</t>
  </si>
  <si>
    <t>Balances at beginning (in shares) at Dec. 31, 2017</t>
  </si>
  <si>
    <t>Increase (Decrease) in Stockholders' Equity [Roll Forward]</t>
  </si>
  <si>
    <t>Stock issued for cash</t>
  </si>
  <si>
    <t>Stock issued for cash (in shares)</t>
  </si>
  <si>
    <t>Stock issuance fees and expenses</t>
  </si>
  <si>
    <t>Preferred stock issued to pay capital lease obligations</t>
  </si>
  <si>
    <t>Preferred stock issued to pay capital lease obligations (in shares)</t>
  </si>
  <si>
    <t>Stock-based compensation expense</t>
  </si>
  <si>
    <t>Stock-based compensation expense, (in shares)</t>
  </si>
  <si>
    <t>Net loss</t>
  </si>
  <si>
    <t>Balances at ending at Sep. 30, 2018</t>
  </si>
  <si>
    <t>Balances at ending (in shares) at Sep. 30, 2018</t>
  </si>
  <si>
    <t>CONDENSED CONSOLIDATED STATEMENTS OF CASH FLOWS (unaudited) - USD ($)</t>
  </si>
  <si>
    <t>CASH FLOWS FROM OPERATING ACTIVITIES</t>
  </si>
  <si>
    <t>Adjustments to reconcile net loss to net cash used in operating activities:</t>
  </si>
  <si>
    <t>Depreciation and amortization</t>
  </si>
  <si>
    <t>Amortization of intangible assets</t>
  </si>
  <si>
    <t>Provision for bad debts</t>
  </si>
  <si>
    <t>Non-cash interest expense</t>
  </si>
  <si>
    <t>Non-cash equipment rent expense</t>
  </si>
  <si>
    <t>Gain from change in fair value of derivative liability - warrants</t>
  </si>
  <si>
    <t>Changes in current assets and liabilities:</t>
  </si>
  <si>
    <t>Accounts receivable</t>
  </si>
  <si>
    <t>Inventory</t>
  </si>
  <si>
    <t>Other current and non-current assets</t>
  </si>
  <si>
    <t>Accounts payable and other liabilities</t>
  </si>
  <si>
    <t>NET CASH USED IN OPERATING ACTIVITIES</t>
  </si>
  <si>
    <t>CASH FLOWS FROM INVESTING ACTIVITIES</t>
  </si>
  <si>
    <t>Purchases of property and equipment</t>
  </si>
  <si>
    <t>Purchases of intangible assets</t>
  </si>
  <si>
    <t>NET CASH USED IN INVESTING ACTIVITIES</t>
  </si>
  <si>
    <t>CASH FLOWS FROM FINANCING ACTIVITIES</t>
  </si>
  <si>
    <t>Repayments of capital lease obligations</t>
  </si>
  <si>
    <t>Proceeds from long-term loan</t>
  </si>
  <si>
    <t>Proceeds from issuance of common stock</t>
  </si>
  <si>
    <t>Common stock issuance fees and expenses</t>
  </si>
  <si>
    <t>NET CASH PROVIDED BY FINANCING ACTIVITIES</t>
  </si>
  <si>
    <t>NET CHANGE IN CASH, CASH EQUIVALENTS AND RESTRICTED CASH</t>
  </si>
  <si>
    <t>CASH, CASH EQUIVALENTS AND RESTRICTED CASH, BEGINNING OF PERIOD</t>
  </si>
  <si>
    <t>CASH, CASH EQUIVALENTS AND RESTRICTED CASH, END OF PERIOD</t>
  </si>
  <si>
    <t>SUPPLEMENTAL DISCLOSURE OF CASH FLOW INFORMATION:</t>
  </si>
  <si>
    <t>Cash paid for interest</t>
  </si>
  <si>
    <t>SUPPLEMENTAL DISCLOSURE OF NON-CASH INVESTING AND FINANCING ACTIVITIES:</t>
  </si>
  <si>
    <t>Value of preferred stock issued for AAOF capital lease obligations</t>
  </si>
  <si>
    <t>Reclassification of derivative liability warrants to equity</t>
  </si>
  <si>
    <t>Reclassification of derivative liability warrants to equity - Series B Amendment</t>
  </si>
  <si>
    <t>Warrants issued with long and short-term financings</t>
  </si>
  <si>
    <t>NATURE OF BUSINESS AND BASIS OF PRESENTATION</t>
  </si>
  <si>
    <t>Organization, Consolidation and Presentation of Financial Statements [Abstract]</t>
  </si>
  <si>
    <t>NOTE 1 – NATURE OF BUSINESS AND BASIS
OF PRESENTATION XG Sciences, Inc., a Michigan company located
in Lansing, Michigan and its subsidiary, XG Sciences IP, LLC (collectively referred to as “we”, “us”, “our”,
or the “Company”) manufactures graphene nanoplatelets made from graphite, using two proprietary manufacturing processes
to split natural flakes of crystalline graphite into very small and thin particles, which we sell as xGnP ® Basis of Presentation The accompanying interim condensed consolidated
financial statements are unaudited and have been prepared in accordance with accounting principles generally accepted in the United
States of America (“GAAP”) for interim financial information and the instructions to Form 10-Q and do not include all
of the information and footnotes required by GAAP for complete financial statements. All intercompany transactions have been eliminated
in consolidation. Certain information and footnote disclosures
normally included in our annual audited consolidated financial statements and accompanying notes have been condensed or omitted
in these interim condensed consolidated financial statements. Accordingly, the unaudited condensed consolidated financial statements
included herein should be read in conjunction with the audited consolidated financial statements for the year ended December 31,
2017, as filed with the Securities and Exchange Commission (“SEC”) on Form 10-K on April 2, 2018. The results of operations presented in this
quarterly report are not necessarily indicative of the results of operations that may be expected for any future periods. In the
opinion of management, these unaudited condensed consolidated financial statements include all adjustments and accruals, consisting
only of normal recurring adjustments that are necessary for a fair statement of the results of all interim periods reported herein.</t>
  </si>
  <si>
    <t>SUMMARY OF SIGNIFICANT ACCOUNTING POLICIES</t>
  </si>
  <si>
    <t>Accounting Policies [Abstract]</t>
  </si>
  <si>
    <t>NOTE 2 – SUMMARY OF SIGNIFICANT ACCOUNTING
POLICIES Liquidity We have historically incurred losses from operations
and we may continue to generate negative cash flows as we implement our business plan. Our condensed consolidated financial statements
are prepared using US GAAP as applicable to a going concern, which contemplates the realization of assets and liquidation of liabilities
in the normal course of business. We originally filed a Registration Statement
on Form S-1 (File No. 333-209131) with the SEC on April 11, 2016 which was declared effective by the SEC on April 13, 2016 (as
amended, the “Registration Statement”). The Registration Statement registered up to 3,000,000 shares of common stock
at a fixed price of $8.00 per share to the general public in a self-underwritten offering (the “Offering” or our “IPO”).
Post-Effective Amendment No. 1 to the Registration Statement was declared effective August 26, 2016, Post-Effective Amendment No.
2 was declared effective August 31, 2016, Post-Effective Amendment No. 3 was declared effective January 17, 2017, and Post-Effective
Amendments No. 4 and No. 5 were dated April 12, 2017. Post-Effective Amendment No. 5 was In December 2016, we entered into a draw
loan note and agreement (the “Dow Facility”) with The Dow Chemical Company (“Dow”) to provide up to $10
million of secured debt financing at an interest rate of 5% per year, drawable at our request under certain conditions. As of September
30, 2018, we had drawn $5 million under the Dow Facility. As a condition of the Dow Facility, Dow required that we raise $10 million
of equity capital after October 31, 2016 in order to access the second tranche of $5 million. As of September 30, 2018, we had
raised $12,274,968 from our IPO since November 1, 2016, and thus have met this requirement. Therefore, the remaining $5 million
under the Dow Facility is now available to us. As of September 30, 2018, we had cash on hand
of $3,262,554. As of November 7, 2018, we had cash on hand of $5.7 million. We believe our cash from increasing commercial sales
activity and various financing sources will fund our operations for at least the next 12 months. We intend that the primary means
for raising funds will be through our ongoing IPO and the remaining $5 million of availability under the Dow Facility. As of November
7, 2018, there are 651,500 more shares of common stock available to sell pursuant to the IPO Registration Statement. If all of
such shares were sold, it would result in additional gross proceeds of $5,212,000. Use of Estimates The preparation of our condensed consolidated
financial statements in conformity with GAAP requires us to make estimates, judgments and assumptions that affect the reported
amounts of assets, liabilities, revenue and expenses, together with amounts disclosed in the related notes to the financial statements.
Actual results and outcomes may differ from our estimates, judgments and assumptions. Significant estimates, judgments and assumptions
used in these condensed consolidated financial statements include, but are not limited to, those related to revenue, accounts receivable
and related allowances, contingencies, useful lives and recovery of long-term assets, including intangible assets, income taxes,
and the fair value of stock-based compensation. These estimates, judgments, and assumptions are reviewed periodically and the effects
of material revisions in estimates are reflected in the financial statements prospectively from the date of the change in estimate. Inventory Inventory consists of raw materials and finished
goods, all of which are stated at the lower of cost or market. Cost is determined on a first in, first out basis.
The following amounts were included in inventory at the end of the period:
September 30, December 31,
2018 2017
Raw materials $ 99,622 $ 39,841
Finished goods 156,200 132,023
Total $ 255,822 $ 171,864 Derivative Financial Instruments We do not use derivative instruments to hedge
exposures to cash flow, market or foreign currency risk. The terms of convertible preferred stock and convertible notes that we
issue are reviewed to determine whether or not they contain embedded derivative instruments that are required by ASC 815: “Derivatives
and Hedging” to be accounted for separately from the host contract and recorded at fair value. In addition, freestanding
warrants are also reviewed to determine if they achieve equity classification. Certain stock warrants that we issued did not meet
the conditions for equity classification at inception and were classified as derivative instrument liabilities measured at fair
value. In July 2017, the FASB issued Accounting Standards
Update No. 2017-11, Earnings Per Share (Topic 260), Distinguishing Liabilities From Equity (Topic 480), Derivatives and Hedging
(Topic 815) (“ASU 2017-11”). This update changes the classification analysis of certain equity-linked financial instruments
with down-round features. We elected to early adopt ASU 2017-11 at September 30, 2017 by applying the standard retrospectively
to outstanding financial instruments with a down round feature by means of a cumulative-effect adjustment to the Company’s
beginning accumulated deficit as of January 1, 2017. There were 972,720, warrants indexed to Series A Preferred Stock which were
originally recorded as derivative liabilities because of their anti-dilution features. We chose to early adopt ASU 2017-11 because
it permitted these warrants to be recorded as equity rather than derivative liabilities. Fair Value Measurements The Company utilizes a valuation hierarchy
that prioritizes fair value measurements based on the types of inputs used for the various valuation techniques related to its
financial assets and financial liabilities in accordance to Accounting Standards Codification (“ASC”) Topic 820 Fair
Value Measurements and Disclosures. For financial instruments such as cash, accounts
payable and other current liabilities, the Company considers the recorded value of such financial instruments approximate to the
current fair value because of their short-term nature. The carrying value of the Company’s long-term debt obligations approximates
fair value based on current market conditions for similar obligations. Recent Accounting Pronouncements ASU
No. 2014-09 (ASC 606), Revenue from Contracts with Customers became effective for us January 1, 2018, and we adopted the new accounting standard
using the modified retrospective transition approach. The modified retrospective transition approach recognized any changes from
the beginning of the year of initial application through retained earnings with no restatement of comparative periods. We record
revenue under ASC 606 at a single point in time, when control is transferred to the customer, which is consistent with past practice.
We will continue to apply our current business processes, policies, systems and controls to support recognition and disclosure
under the new standard. Based on the results of the evaluation, we have determined that the adoption of the new standard presents
no material impact on our consolidated financial statements. Application of the transition requirements of the new standard did
not have a material impact on opening retained earnings. ASU
No. 2016-18, Restricted Cash Flows provides
guidance on the presentation of restricted cash and restricted cash equivalents, which are now included with cash and cash equivalents
when reconciling the beginning and ending cash amounts shown on the statements of cash flows. Using the retrospective transition
method required under the standard, the Company has adjusted the presentation of its Condensed Consolidated Statements of Cash
Flows for all periods presented. The adoption of ASU No. 2016-18 did not have any other impact on the Company’s condensed
consolidated financial statements. The following table provides
additional detail by financial statement line item of the ASU 2016-18 impact on our condensed consolidated statement of cash flows
for the nine months ended September 30, 2018 and 2017:
(In thousands) As Reported (Pre-Adoption) ASU 2016-18 Impact
Reported (Post-Adoption)
Nine Months Ended September 30, 2018
Cash, cash equivalents and restricted cash, beginning of period $ 2,845,798 $ 195,792 $ 3,041,590
Nine Months Ended September 30, 2017
Net change in cash, cash equivalents and restricted cash $ (467,582 ) $ 219 $ (467,363 )
Cash, cash equivalents and restricted cash, beginning of period 1,785,343 195,499 1,980,842
Cash, cash equivalents and restricted cash, end of period $ 1,317,761 $ 195,718 $ 1,513,479 ASU No. 2016-15, Statement of Cash Flows
– Classification of Certain Cash Receipts and Cash Payments condensed
consolidated financial statements. ASU No. 2016-02, Leases</t>
  </si>
  <si>
    <t>WARRANTS AND FINANCING AGREEMENTS</t>
  </si>
  <si>
    <t>Debt Disclosure [Abstract]</t>
  </si>
  <si>
    <t>NOTE 3 – WARRANTS AND FINANCING AGREEMENTS Dow Facility In December 2016, we entered into the
Dow Facility, which provides us with up to $10 million of secured debt financing at an interest rate of 5% per year, drawable at
our request under certain conditions. We received $2 million at closing and an additional $1 million on each of July 18, 2017,
September 22, 2017 and December 4, 2017, respectively. An additional $5 million is currently available to us. The Dow Facility is senior to most of our
other debt and is secured by all of our assets (Dow is subordinate only to the capital lease with Aspen Advanced Opportunity Fund,
LP (“AAOF”). The loan matures on December 1, 2021 (subject to certain mandatory prepayments based on our equity financing
activities). Interest is payable beginning January 1, 2017 although we have elected to capitalize interest through January 1,
2019. Dow received warrant coverage of one share of common stock for each $40 in loans received by us, equating to 20% warrant
coverage, with an exercise price of $8.00 per share for the warrants issued at closing of the initial $2 million draw. After the
initial closing, the strike price of future warrants issued is subject to adjustment if we sell shares of common stock at a lower
price. As of September 30, 2018, we had issued 125,000 warrants to Dow, which are exercisable on or before the expiration date
of December 1, 2023. The aforementioned warrants meet the criteria
for classification within stockholders’ equity. Proceeds were allocated between the debt and the warrants at their relative
fair value. During the fiscal year ended December 31, 2017, we recognized amortization expense of $161,702, and the resulting carrying
value of the Dow Facility on our balance sheet as of December 31, 2017 was $4,794,596. During the nine months ended September 30,
2018, we recognized amortization expense of $228,908, and the resulting carrying value of the Dow Facility on our balance sheet
as of September 30, 2018 was $5,023,505.</t>
  </si>
  <si>
    <t>STOCK WARRANTS ACCOUNTED FOR AS EQUITY INSTRUMENTS</t>
  </si>
  <si>
    <t>Equity [Abstract]</t>
  </si>
  <si>
    <t>NOTE 4 – STOCK WARRANTS ACCOUNTED
FOR AS EQUITY INSTRUMENTS The following table summarizes the warrants
(including the warrants previously accounted for as derivatives) outstanding at September 30, 2018, which are accounted for as
equity instruments, all of which are exercisable:
Date Issued Expiration Date
Indexed Stock Exercise Price Number of Warrants
07/01/2009 07/01/2019 Common $ 8.00 6,000
10/08/2012 10/08/2027 Common $ 12.00 5,000
01/15/2014 - 12/31/2014 01/15/2024 Series A Convertible Preferred $ 6.40 972,720
04/30/2015- 05/26/2015 04/30/2022 Common $ 16.00 218,334
06/30/2015 06/30/2022 Common $ 16.00 6,563
12/31/2015 12/31/2020 Common $ 8.00 20,625
03/31/2016 03/31/2021 Common $ 10.00 10,600
04/30/2016 04/30/2021 Common $ 10.00 895
12/14/2016 12/01/2023 Common $ 8.00 50,000
07/18/2017 12/01/2023 Common $ 8.00 25,000
09/22/2017 12/01/2023 Common $ 8.00 25,000
12/04/2017 12/01/2023 Common $ 8.00 25,000
1,365,737 Each warrant indexed to Series A Convertible
Preferred Stock is currently exercisable and exchangeable into 1.875 shares of common stock.</t>
  </si>
  <si>
    <t>STOCKHOLDERS' EQUITY (DEFICIT)</t>
  </si>
  <si>
    <t>Stockholders' Equity Note [Abstract]</t>
  </si>
  <si>
    <t>NOTE 5 – STOCKHOLDERS’ EQUITY
(DEFICIT) Common Stock The Company is authorized to issue 25,000,000
shares of common stock, no par value per share of which 3,331,018 and 2,353,350 shares were issued and outstanding as of September
30, 2018 and December 31, 2017, respectively. During the nine months ended September 30,
2018 the Company issued 967,668 shares of common stock pursuant to the Offering. As of September 30, 2018 the Company had sold
1,934,500 shares of common stock in its IPO at a price of $8.00 per share for gross proceeds of $15,476,000. Potentially dilutive securities consist of
shares potentially issuable pursuant to stock options and warrants as well as shares that would result from full conversion of
all outstanding convertible securities. These potentially dilutive securities were 2,894,742 and 2,804,372 as of September 30 2018
and 2017, respectively, and are excluded from diluted net loss per share calculations because they are anti-dilutive. Series A Convertible Preferred Stock The Company is authorized to issue up to 3,000,000
shares of Series A Convertible Preferred Stock (the “Series A Preferred”). Each share of the Series A Preferred, which
has a liquidation preference of $12.00 per share, is convertible at any time, at the option of the holder, into one share of common
stock at the lower of: (a) $12.00 per share, or (b) 80% of the price at which the Company sells any equity or equity-linked securities
in the future. The Series A Preferred also contains typical anti-dilution provisions that provide for adjustment of the conversion
price to reflect stock splits, stock dividends, or similar events. The Series A Preferred is subject to mandatory conversion into
common stock upon the listing of the Company’s common stock on a Qualified National Exchange. However, the Series A Preferred
is not subject to the mandatory conversion until all outstanding convertible securities are also converted into common stock.
The Series A Preferred ranks senior to all other equity or equity equivalent securities of the Company other than those securities
which are explicitly senior or pari passu in rights and liquidation preference to the Series A Preferred and pari passu with the
Company’s Series B Preferred Stock. The Company issued 1,456,126 shares of Series
A Preferred in connection with the conversion of certain convertible notes on December 31, 2015. In December 2015, the conversion price of the
Series A Preferred was reduced from $12.00 to $6.40 (80% of $8.00), and thus, each share of Series A Preferred Stock is convertible
into 1.875 shares of common stock. As of September 30, 2018 and December 31, 2017,
the Company had 1,882,759 and 1,857,816 shares of Series A Preferred Stock issued and outstanding, respectively. During the nine months ended September 30,
2018, the Company issued 24,943 shares of Series A Preferred to AAOF as payment under the terms of their Master Leasing Agreement. Series B Convertible Preferred Stock As of September 30, 2018 and December 31, 2017,
1,500,000 shares have been designated as Series B Convertible Preferred Stock (“Series B Preferred”), of which no shares
were issued and outstanding. Each share of the Series B Preferred, which has a liquidation preference of $16.00 per share, is convertible
at any time, at the option of the holder, into one share of common stock at $16.00 per share. The Series B Preferred also contains
typical anti-dilution provisions that provide for adjustment of the conversion price to reflect stock splits, stock dividends,
or similar events. Each share of Series B Preferred is subject to mandatory conversion into common stock at the then-effective
Series B conversion rate upon the public listing by the Company of its common stock on a Qualified National Exchange. However,
the Series B Preferred is not subject to the mandatory conversion until all outstanding convertible securities are also converted
into common stock. The Series B Preferred ranks senior to all other equity or equity equivalent securities of the Company other
than those securities which are explicitly senior or pari passu in rights and liquidation preference to the Series B Preferred
and pari passu with the Company’s Series A Preferred.</t>
  </si>
  <si>
    <t>EQUITY INCENTIVE PLAN</t>
  </si>
  <si>
    <t>Disclosure of Compensation Related Costs, Share-based Payments [Abstract]</t>
  </si>
  <si>
    <t>NOTE 6 – EQUITY INCENTIVE PLAN We previously established
the 2007 Stock Option Plan (the “2007 Plan”), which was scheduled to expire on October 30, 2017 and under which we
granted key employees and directors options to purchase shares of our common stock at not less than fair market value as of the
grant date. On May 4, 2017, the Board approved the 2017 Equity Incentive Plan (the “2017 Plan”) to replace the
2007 Plan, which became effective upon the approval of the stockholders holding a majority of the voting power in the Company on
July 18, 2017. The 2017 Plan replaced the 2007 Plan and authorizes the Company to grant awards (stock options and restricted stock)
up to a maximum of 1,200,000 shares of common stock. On July 24, 2017,
certain stock options from the 2007 Plan were cancelled and replacement stock options were awarded. The replacement stock option
awards have an exercise price of $8.00 per share and a seven-year term. Fifty percent of such awards vested on the date of grant
with the remaining vesting over a 4-year period, subject to certain other terms. Each option holder received options equal to 150%
of the number of cancelled stock options. On August 10, 2017
and September 30, 2018, the Company granted stock options and restricted stock to each of its Board members as part of its Board
compensation package. On each issuance date, the four independent Board members received 2,500 stock options with a grant price
of $8.00 per share and 2,500 shares of restricted stock for Board services. The stock options had an aggregate grant date fair
value of $26,120 and $29,580 on August 10, 2017 and September 30, 2018, respectively. The options vest ratably over a four-year
period beginning on the one-year anniversary. The restricted stock issued to the Board members has an aggregate fair value of $160,000
and vest ratably in arrears over four quarters on the last day of each fiscal quarter following the grant date. As of September
30, 2018, 12,500 shares of restricted stock had vested, resulting in total compensation expense of $100,000. A summary of the stock
option activity for the nine months ended September 30, 2018 is as follows:
Weighted
Number Average
Of Exercise
Options Price
Options outstanding at December 31, 2017 677,125 $ 8.00
Changes during the period:
Expired (27,500 ) 8.00
New Options Granted – at market price 28,250 8.00
Options outstanding at September 30, 2018 677,875 $ 8.00
Options exercisable at September 30, 2018 388,400 $ 8.00 All options granted thus far under the 2017
Plan have an exercise price of $8.00 per share and vesting of the options ranges from immediate to 25% per year, with most options
vesting 25% per year beginning on the one-year anniversary of the grant date. The options expire in seven years from the date of
grant. During the three months
ended September 30, 2018, the Company granted 2,000 employee stock options with an aggregate grant date fair value of $5,916. During
the nine months ended September 30, 2018, the Company granted 18,250 employee stock options with an aggregate grant date fair value
of $52,907. The fair value of the options granted was estimated on the date of grant using the Black Scholes option-pricing model
using the following assumptions: Stock price: $8.00, Exercise Price: $8.00, Expected Term: 4.75 years, Volatility: 37.34%-38.09%,
Risk free rate: 2.65%-2.94%, Dividend rate: 0%. As of September 30, 2018, 677,875 stock options and 20,000 shares of restricted
stock awards were outstanding under our 2017 Plan. Stock-based compensation
expense was $86,750 and $260,980 for the three and nine months ended September 30, 2018, respectively, compared to $588,128 and
$764,870 for the three and nine months ended September 30, 2017, respectively. As of September 30, 2018, there was approximately
$797,000 in unrecognized compensation cost related to the options granted under the 2017 plan. We expect to recognize these costs
over the remaining vesting terms, ranging from 3 to 4 years.</t>
  </si>
  <si>
    <t>CAPITAL LEASES</t>
  </si>
  <si>
    <t>Capital Leases of Lessee [Abstract]</t>
  </si>
  <si>
    <t xml:space="preserve">NOTE 7 – CAPITAL LEASES As of September 30, 2018 and December 31, 2017,
we have capital lease obligations as follows:
September 30, 2018 December 31, 2017
Capital lease obligations $ 48,194 $ 149,120
Unamortized warrant discount (480 ) (15,040 )
Net obligations 47,714 134,080
Short-term portion of obligations (34,881 ) (118,553 )
Long-term portion of obligations $ 12,833 $ 15,527 </t>
  </si>
  <si>
    <t>CUSTOMER, SUPPLIER, COUNTRY AND PRODUCT CONCENTRATIONS</t>
  </si>
  <si>
    <t>Risks and Uncertainties [Abstract]</t>
  </si>
  <si>
    <t>NOTE 8 — Customer,
Supplier, country, and Product Concentrations Grants and Licensing Revenue Concentration There was no grant revenue for the three and
nine months ended September 30, 2018. There was $25,466 of grant revenue for the three months ended September 30, 2017 from one
grantor and $124,955 from two grantors for the nine months ended September 30, 2017; of this total 75% was from one grantor and
25% from another. There was no licensing revenue for the three and nine months ended September 30, 2018. There was no licensing
revenue for the three months ended September 30, 2017, and one licensor accounted for the licensing revenue reported for the nine
months ended September 30, 2017 of $50,000. Product Concentration Concentrations of product sales revenue greater
than 10% of total product sales revenue are shown in the table below. We attempt to minimize the risk associated with product concentrations
by continuing to develop new products to add to our portfolio.
For the Three Months Ended September 30, For the Nine Months Ended September 30,
2018 2017 2018 2017
Graphene nanoplatelets –powders/cakes/slurries 98% 96% 93% 91%
Integrated products * * * *
Developmental products * * * * In the table above *
denotes no concentration greater than 10% of total sales revenue. Customer Concentration During the three months ended September 30,
2018, we had one customer whose purchases accounted for 91% of product sales. During the three months ended September 30,
2017, we had two customers whose purchases accounted for 65% and 17% of product sales. For the nine months ended September 30, 2018,
we had one customer whose purchases accounted for 87% of product sales. During the nine months ended September 30, 2017, we had
two customers whose purchases accounted for 36% and 17% of product sales. At September 30, 2018, there were two customers
who each had an accounts receivable balance greater than 10% of our total outstanding receivable balance. At September 30, 2017,
there were two customers who each had an accounts receivable balance greater than 10% of our total outstanding receivable balance. Country Concentration We sell our products on a worldwide basis.
All sales are denominated in U.S. dollars. International sales for the three months ended
September 30, 2018 were 5% of product sales as compared with 33% for the three months ended September 30, 2017. No foreign countries
accounted for greater than 10% of total product sales for the three months ended September 30, 2018, and one country, China, accounted
for 19% of product sales for the three months ended September 30, 2017. International sales for the nine months ended
September 30, 2018 were 5% of product sales as compared with 46% for the nine months ended September 30, 2017. No foreign countries
accounted for greater than 10% of total product sales for the nine months ended September 30, 2018, and two countries, China and
South Korea, accounted for 17% and 10%, respectively, of product sales for the nine months ended September 30, 2017. Suppliers We buy raw materials used in manufacturing
from several sources. These materials are available from a large number of sources. Thus, we believe a change in suppliers would
have no material effect on our operations. We did not have purchases from one supplier that were more than 10% of total purchases
for the three months and nine months ended September 30, 2018 and 2017.</t>
  </si>
  <si>
    <t>RELATED PARTY TRANSACTIONS</t>
  </si>
  <si>
    <t>Related Party Transactions [Abstract]</t>
  </si>
  <si>
    <t>NOTE 9 – RELATED PARTY TRANSACTIONS We have a licensing agreement for exclusive
use of patents and pending patents with Michigan State University (“MSU”), a shareholder of the Company via the MSU
Foundation. During the three months ended September 30, 2018 and 2017 we recorded licensing expense of $12,500 per quarter. During
the nine months ended September 30, 2018 and 2017 we recorded licensing expense of $37,500 in each period. We have also entered into product licensing
agreements with certain other shareholders. No royalty revenue or expenses have been recognized related to these agreements during
the three and nine months ended September 30, 2018 or the three months ended September 30, 2017. For the nine months ended September
30, 2017, we recorded $50,000 of royalty revenue from POSCO, a shareholder. During the three months ended September 30,
2018 and 2017, respectively, we issued 10,663 and 7,140 shares of Series A Preferred stock to AAOF as payment for lease financing
obligations under the terms of the Master Lease Agreement, dated March 18, 2013. Of the 10,663 shares issued during the three months
ended September 30, 2018, 7,947 shares were for the purchase of equipment when the term for two of the lease schedules expired.
The purchase amount for the equipment was $95,364. For the nine months ended September 30, 2018 and 2017 we issued a total of 24,943
and 21,420 shares, respectively, as payment for lease obligations. On April 19, 2018 and June 27, 2018, Arnold
Allemang, the Chairman of our Board of Directors, purchased 62,500 and 125,000 shares, respectively, in our IPO through his trust,
for a total of $1,500,000 in proceeds to the Company. On June 27, 2018 and during the period August
21 - August 29, 2018, Steve Jones, a Board Member, and various affiliates of Mr. Jones purchased 56,000 and 77,243 shares, respectively,
in our IPO for a total of $1,065,944 in proceeds to the Company. On August 13, 2018, Philip Rose, an Officer
and Board Member, purchased 6,250 shares in our IPO, for a total of $50,000 in proceeds to the Company.</t>
  </si>
  <si>
    <t>SUBSEQUENT EVENTS</t>
  </si>
  <si>
    <t>Subsequent Events [Abstract]</t>
  </si>
  <si>
    <t>NOTE 10 – SUBSEQUENT EVENTS During the period from October 1 through November
7, 2018, we received proceeds of $3,312,000 for the sale of 414,000 shares of common stock in our IPO.</t>
  </si>
  <si>
    <t>SUMMARY OF SIGNIFICANT ACCOUNTING POLICIES (Policies)</t>
  </si>
  <si>
    <t>Liquidity</t>
  </si>
  <si>
    <t>Liquidity We have historically incurred losses from operations
and we may continue to generate negative cash flows as we implement our business plan. Our condensed consolidated financial statements
are prepared using US GAAP as applicable to a going concern, which contemplates the realization of assets and liquidation of liabilities
in the normal course of business. We originally filed a Registration Statement
on Form S-1 (File No. 333-209131) with the SEC on April 11, 2016 which was declared effective by the SEC on April 13, 2016 (as
amended, the “Registration Statement”). The Registration Statement registered up to 3,000,000 shares of common stock
at a fixed price of $8.00 per share to the general public in a self-underwritten offering (the “Offering” or our “IPO”).
Post-Effective Amendment No. 1 to the Registration Statement was declared effective August 26, 2016, Post-Effective Amendment No.
2 was declared effective August 31, 2016, Post-Effective Amendment No. 3 was declared effective January 17, 2017, and Post-Effective
Amendments No. 4 and No. 5 were dated April 12, 2017. Post-Effective Amendment No. 5 was In December 2016, we entered into a draw
loan note and agreement (the “Dow Facility”) with The Dow Chemical Company (“Dow”) to provide up to $10
million of secured debt financing at an interest rate of 5% per year, drawable at our request under certain conditions. As of September
30, 2018, we had drawn $5 million under the Dow Facility. As a condition of the Dow Facility, Dow required that we raise $10 million
of equity capital after October 31, 2016 in order to access the second tranche of $5 million. As of September 30, 2018, we had
raised $12,274,968 from our IPO since November 1, 2016, and thus have met this requirement. Therefore, the remaining $5 million
under the Dow Facility is now available to us. As of September 30, 2018, we had cash on hand
of $3,262,554. As of November 7, 2018, we had cash on hand of $5.7 million. We believe our cash from increasing commercial sales
activity and various financing sources will fund our operations for at least the next 12 months. We intend that the primary means
for raising funds will be through our ongoing IPO and the remaining $5 million of availability under the Dow Facility. As of November
7, 2018, there are 651,500 more shares of common stock available to sell pursuant to the IPO Registration Statement. If all of
such shares were sold, it would result in additional gross proceeds of $5,212,000.</t>
  </si>
  <si>
    <t>Use of Estimates</t>
  </si>
  <si>
    <t>Use of Estimates The preparation of our condensed consolidated
financial statements in conformity with GAAP requires us to make estimates, judgments and assumptions that affect the reported
amounts of assets, liabilities, revenue and expenses, together with amounts disclosed in the related notes to the financial statements.
Actual results and outcomes may differ from our estimates, judgments and assumptions. Significant estimates, judgments and assumptions
used in these condensed consolidated financial statements include, but are not limited to, those related to revenue, accounts receivable
and related allowances, contingencies, useful lives and recovery of long-term assets, including intangible assets, income taxes,
and the fair value of stock-based compensation. These estimates, judgments, and assumptions are reviewed periodically and the effects
of material revisions in estimates are reflected in the financial statements prospectively from the date of the change in estimate.</t>
  </si>
  <si>
    <t xml:space="preserve">Inventory Inventory consists of raw materials
and finished goods, all of which are stated at the lower of cost or market. Cost is determined on a first in, first out basis.
The following amounts were included in inventory at the end of the period:
September 30, December 31,
2018 2017
Raw materials $ 99,622 $ 39,841
Finished goods 156,200 132,023
Total $ 255,822 $ 171,864 </t>
  </si>
  <si>
    <t>Derivative Financial Instruments</t>
  </si>
  <si>
    <t>Derivative Financial Instruments We do not use derivative instruments to hedge
exposures to cash flow, market or foreign currency risk. The terms of convertible preferred stock and convertible notes that we
issue are reviewed to determine whether or not they contain embedded derivative instruments that are required by ASC 815: “Derivatives
and Hedging” to be accounted for separately from the host contract and recorded at fair value. In addition, freestanding
warrants are also reviewed to determine if they achieve equity classification. Certain stock warrants that we issued did not meet
the conditions for equity classification at inception and were classified as derivative instrument liabilities measured at fair
value. In July 2017, the FASB issued Accounting Standards
Update No. 2017-11, Earnings Per Share (Topic 260), Distinguishing Liabilities From Equity (Topic 480), Derivatives and Hedging
(Topic 815) (“ASU 2017-11”). This update changes the classification analysis of certain equity-linked financial instruments
with down-round features. We elected to early adopt ASU 2017-11 at September 30, 2017 by applying the standard retrospectively
to outstanding financial instruments with a down round feature by means of a cumulative-effect adjustment to the Company’s
beginning accumulated deficit as of January 1, 2017. There were 972,720, warrants indexed to Series A Preferred Stock which were
originally recorded as derivative liabilities because of their anti-dilution features. We chose to early adopt ASU 2017-11 because
it permitted these warrants to be recorded as equity rather than derivative liabilities.</t>
  </si>
  <si>
    <t>Fair Value Measurements</t>
  </si>
  <si>
    <t>Fair Value Measurements The Company utilizes a valuation hierarchy
that prioritizes fair value measurements based on the types of inputs used for the various valuation techniques related to its
financial assets and financial liabilities in accordance to Accounting Standards Codification (“ASC”) Topic 820 Fair
Value Measurements and Disclosures. For financial instruments such as cash, accounts
payable and other current liabilities, the Company considers the recorded value of such financial instruments approximate to the
current fair value because of their short-term nature. The carrying value of the Company’s long-term debt obligations approximates
fair value based on current market conditions for similar obligations.</t>
  </si>
  <si>
    <t>Recent Accounting Pronouncements</t>
  </si>
  <si>
    <t>Recent Accounting Pronouncements ASU
No. 2014-09 (ASC 606), Revenue from Contracts with Customers became effective for us January 1, 2018, and we adopted the new accounting standard
using the modified retrospective transition approach. The modified retrospective transition approach recognized any changes from
the beginning of the year of initial application through retained earnings with no restatement of comparative periods. We record
revenue under ASC 606 at a single point in time, when control is transferred to the customer, which is consistent with past practice.
We will continue to apply our current business processes, policies, systems and controls to support recognition and disclosure
under the new standard. Based on the results of the evaluation, we have determined that the adoption of the new standard presents
no material impact on our consolidated financial statements. Application of the transition requirements of the new standard did
not have a material impact on opening retained earnings. ASU
No. 2016-18, Restricted Cash Flows provides
guidance on the presentation of restricted cash and restricted cash equivalents, which are now included with cash and cash equivalents
when reconciling the beginning and ending cash amounts shown on the statements of cash flows. Using the retrospective transition
method required under the standard, the Company has adjusted the presentation of its Condensed Consolidated Statements of Cash
Flows for all periods presented. The adoption of ASU No. 2016-18 did not have any other impact on the Company’s condensed
consolidated financial statements. The following table provides
additional detail by financial statement line item of the ASU 2016-18 impact on our condensed consolidated statement of cash flows
for the nine months ended September 30, 2018 and 2017:
(In thousands) As Reported (Pre-Adoption) ASU 2016-18 Impact
Reported (Post-Adoption)
Nine Months Ended September 30, 2018
Cash, cash equivalents and restricted cash, beginning of period $ 2,845,798 $ 195,792 $ 3,041,590
Nine Months Ended September 30, 2017
Net change in cash, cash equivalents and restricted cash $ (467,582 ) $ 219 $ (467,363 )
Cash, cash equivalents and restricted cash, beginning of period 1,785,343 195,499 1,980,842
Cash, cash equivalents and restricted cash, end of period $ 1,317,761 $ 195,718 $ 1,513,479 ASU No. 2016-15, Statement of Cash Flows
– Classification of Certain Cash Receipts and Cash Payments condensed
consolidated financial statements. ASU No. 2016-02, Leases</t>
  </si>
  <si>
    <t>SUMMARY OF SIGNIFICANT ACCOUNTING POLICIES (Tables)</t>
  </si>
  <si>
    <t>Schedule of inventory</t>
  </si>
  <si>
    <t xml:space="preserve">The following amounts were included in inventory at the end of the period:
September 30, December 31,
2018 2017
Raw materials $ 99,622 $ 39,841
Finished goods 156,200 132,023
Total $ 255,822 $ 171,864 </t>
  </si>
  <si>
    <t>Schedule of additional detail by financial statement line item</t>
  </si>
  <si>
    <t xml:space="preserve">The following table provides
additional detail by financial statement line item of the ASU 2016-18 impact on our condensed consolidated statement of cash flows
for the nine months ended September 30, 2018 and 2017:
(In thousands) As Reported (Pre-Adoption) ASU 2016-18 Impact
Reported (Post-Adoption)
Nine Months Ended September 30, 2018
Cash, cash equivalents and restricted cash, beginning of period $ 2,845,798 $ 195,792 $ 3,041,590
Nine Months Ended September 30, 2017
Net change in cash, cash equivalents and restricted cash $ (467,582 ) $ 219 $ (467,363 )
Cash, cash equivalents and restricted cash, beginning of period 1,785,343 195,499 1,980,842
Cash, cash equivalents and restricted cash, end of period $ 1,317,761 $ 195,718 $ 1,513,479 </t>
  </si>
  <si>
    <t>STOCK WARRANTS ACCOUNTED FOR AS EQUITY INSTRUMENTS (Tables)</t>
  </si>
  <si>
    <t>Schedule of common stock warrants (including the warrants previously accounted for as derivatives) outstanding</t>
  </si>
  <si>
    <t xml:space="preserve">The following table summarizes the warrants
(including the warrants previously accounted for as derivatives) outstanding at September 30, 2018, which are accounted for as
equity instruments, all of which are exercisable:
Date Issued Expiration Date
Indexed Stock Exercise Price Number of Warrants
07/01/2009 07/01/2019 Common $ 8.00 6,000
10/08/2012 10/08/2027 Common $ 12.00 5,000
01/15/2014 - 12/31/2014 01/15/2024 Series A Convertible Preferred $ 6.40 972,720
04/30/2015- 05/26/2015 04/30/2022 Common $ 16.00 218,334
06/30/2015 06/30/2022 Common $ 16.00 6,563
12/31/2015 12/31/2020 Common $ 8.00 20,625
03/31/2016 03/31/2021 Common $ 10.00 10,600
04/30/2016 04/30/2021 Common $ 10.00 895
12/14/2016 12/01/2023 Common $ 8.00 50,000
07/18/2017 12/01/2023 Common $ 8.00 25,000
09/22/2017 12/01/2023 Common $ 8.00 25,000
12/04/2017 12/01/2023 Common $ 8.00 25,000
1,365,737 </t>
  </si>
  <si>
    <t>EQUITY INCENTIVE PLAN (Tables)</t>
  </si>
  <si>
    <t>Schedule of summary of the stock option activity</t>
  </si>
  <si>
    <t xml:space="preserve">A summary of the stock
option activity for the nine months ended September 30, 2018 is as follows:
Weighted
Number Average
Of Exercise
Options Price
Options outstanding at December 31, 2017 677,125 $ 8.00
Changes during the period:
Expired (27,500 ) 8.00
New Options Granted – at market price 28,250 8.00
Options outstanding at September 30, 2018 677,875 $ 8.00
Options exercisable at September 30, 2018 388,400 $ 8.00 </t>
  </si>
  <si>
    <t>CAPITAL LEASES (Tables)</t>
  </si>
  <si>
    <t>Schedule of capital lease obligations</t>
  </si>
  <si>
    <t xml:space="preserve">As of September 30, 2018 and December 31, 2017,
we have capital lease obligations as follows:
September 30, 2018 December 31, 2017
Capital lease obligations $ 48,194 $ 149,120
Unamortized warrant discount (480 ) (15,040 )
Net obligations 47,714 134,080
Short-term portion of obligations (34,881 ) (118,553 )
Long-term portion of obligations $ 12,833 $ 15,527 </t>
  </si>
  <si>
    <t>CUSTOMER, SUPPLIER, COUNTRY, AND PRODUCT CONCENTRATIONS (Tables)</t>
  </si>
  <si>
    <t>Customer Supplier Country And Product Concentrations</t>
  </si>
  <si>
    <t>Schedule of Product Concentration</t>
  </si>
  <si>
    <t>We attempt to minimize the risk associated
with product concentrations by continuing to develop new products to add to our portfolio.
For the Three Months Ended September 30, For the Nine Months Ended September 30,
2018 2017 2018 2017
Graphene nanoplatelets –powders/cakes/slurries 98% 96% 93% 91%
Integrated products * * * *
Developmental products * * * * In the table above *
denotes no concentration greater than 10% of total sales revenue.</t>
  </si>
  <si>
    <t>SUMMARY OF SIGNIFICANT ACCOUNTING POLICIES (Details) - USD ($)</t>
  </si>
  <si>
    <t>Raw materials</t>
  </si>
  <si>
    <t>Finished goods</t>
  </si>
  <si>
    <t>SUMMARY OF SIGNIFICANT ACCOUNTING POLICIES (Details 1) - USD ($)</t>
  </si>
  <si>
    <t>ASU 2016-18 [Member]</t>
  </si>
  <si>
    <t>Net change in cash, cash equivalents and restricted cash</t>
  </si>
  <si>
    <t>Scenario, Previously Reported [Member]</t>
  </si>
  <si>
    <t>As Adjusted [Member]</t>
  </si>
  <si>
    <t>SUMMARY OF SIGNIFICANT ACCOUNTING POLICIES (Details Narrative) - USD ($)</t>
  </si>
  <si>
    <t>Apr. 13, 2016</t>
  </si>
  <si>
    <t>Dec. 31, 2016</t>
  </si>
  <si>
    <t>Cash on hand</t>
  </si>
  <si>
    <t>Series A Preferred stock [Member]</t>
  </si>
  <si>
    <t>Derivative liability</t>
  </si>
  <si>
    <t>Subsequent Event [Member]</t>
  </si>
  <si>
    <t>Draw Loan Note And Agreement [Member] | Senior Secured Debt Financing [Member] | The Dow Chemical Company [Member]</t>
  </si>
  <si>
    <t>Face amount</t>
  </si>
  <si>
    <t>Interest rate (in percent)</t>
  </si>
  <si>
    <t>5.00%</t>
  </si>
  <si>
    <t>Description of raising fund</t>
  </si>
  <si>
    <t>&amp;lt;p style="font: 10pt Times New Roman, Times, Serif; margin: 0; text-align: justify"&gt;An additional $5 million is available to us.&amp;lt;/p&gt;</t>
  </si>
  <si>
    <t>IPO [Member]</t>
  </si>
  <si>
    <t>Number of shares issued in offering</t>
  </si>
  <si>
    <t>Price per share (in dollars per share)</t>
  </si>
  <si>
    <t>Gross proceeds from issued in offering</t>
  </si>
  <si>
    <t>IPO [Member] | Subsequent Event [Member]</t>
  </si>
  <si>
    <t>WARRANTS AND FINANCING AGREEMENTS (Details Narrative) - Draw Loan Note And Agreement [Member] - Senior Secured Debt Financing [Member] - The Dow Chemical Company [Member] - USD ($)</t>
  </si>
  <si>
    <t>Dec. 04, 2017</t>
  </si>
  <si>
    <t>Sep. 22, 2017</t>
  </si>
  <si>
    <t>Jul. 18, 2017</t>
  </si>
  <si>
    <t>Proceeds from secured debt</t>
  </si>
  <si>
    <t>Amortization expense of debt</t>
  </si>
  <si>
    <t>Number of shares purchased (in shares)</t>
  </si>
  <si>
    <t>Description of conversion terms</t>
  </si>
  <si>
    <t>&amp;lt;p&gt;&amp;lt;font style="font: 10pt Times New Roman, Times, Serif"&gt;Interest is payable beginning January 1, 2017 althoughwe may elect to capitalize interest through January 1, 2019. Dow received warrant coverage of one share of common stock for each$40 in loans received by us, equating to 20% warrant coverage, with an exercise price of $8.00 per share for the warrants issuedat closing of the initial $2 million draw.&amp;lt;/font&gt;&amp;lt;/p&gt;</t>
  </si>
  <si>
    <t>Maturity date</t>
  </si>
  <si>
    <t>Dec. 1,
		2021</t>
  </si>
  <si>
    <t>STOCK WARRANTS ACCOUNTED FOR AS EQUITY INSTRUMENTS (Details)</t>
  </si>
  <si>
    <t>Sep. 30, 2018$ / sharesshares</t>
  </si>
  <si>
    <t>Number of Warrants</t>
  </si>
  <si>
    <t>Warrant [Member]</t>
  </si>
  <si>
    <t>Date Issued</t>
  </si>
  <si>
    <t>Jul. 1,
		2009</t>
  </si>
  <si>
    <t>Expiration Date</t>
  </si>
  <si>
    <t>Jul. 1,
		2019</t>
  </si>
  <si>
    <t>Exercise Price | $ / shares</t>
  </si>
  <si>
    <t>Indexed stock</t>
  </si>
  <si>
    <t>&amp;lt;p&gt;&amp;lt;font style="font: 10pt Times New Roman, Times, Serif"&gt;Common&amp;lt;/font&gt;&amp;lt;/p&gt;</t>
  </si>
  <si>
    <t>Warrant 1 [Member]</t>
  </si>
  <si>
    <t>Oct. 8,
		2012</t>
  </si>
  <si>
    <t>Oct. 8,
		2027</t>
  </si>
  <si>
    <t>Warrant 2 [Member]</t>
  </si>
  <si>
    <t>Jan. 15,
		2024</t>
  </si>
  <si>
    <t>&amp;lt;p style="margin-top: 0pt; margin-bottom: 0pt"&gt;&amp;lt;font style="font: 10pt Times New Roman, Times, Serif"&gt;SeriesA Convertible Preferred&amp;lt;/font&gt;&amp;lt;/p&gt;</t>
  </si>
  <si>
    <t>Warrant 2 [Member] | Minimum [Member]</t>
  </si>
  <si>
    <t>Jan. 15,
		2014</t>
  </si>
  <si>
    <t>Warrant 2 [Member] | Maximum [Member]</t>
  </si>
  <si>
    <t>Dec. 31,
		2014</t>
  </si>
  <si>
    <t>Warrant 3 [Member]</t>
  </si>
  <si>
    <t>Apr. 30,
		2022</t>
  </si>
  <si>
    <t>Warrant 3 [Member] | Minimum [Member]</t>
  </si>
  <si>
    <t>Apr. 30,
		2015</t>
  </si>
  <si>
    <t>Warrant 3 [Member] | Maximum [Member]</t>
  </si>
  <si>
    <t>May 26,
		2015</t>
  </si>
  <si>
    <t>Warrant 4 [Member]</t>
  </si>
  <si>
    <t>Jun. 30,
		2015</t>
  </si>
  <si>
    <t>Jun. 30,
		2022</t>
  </si>
  <si>
    <t>Warrant 5 [Member]</t>
  </si>
  <si>
    <t>Dec. 31,
		2015</t>
  </si>
  <si>
    <t>Dec. 31,
		2020</t>
  </si>
  <si>
    <t>Warrant 6 [Member]</t>
  </si>
  <si>
    <t>Mar. 31,
		2016</t>
  </si>
  <si>
    <t>Mar. 31,
		2021</t>
  </si>
  <si>
    <t>&amp;lt;p&gt;&amp;lt;font style=""font: 10pt Times New Roman, Times, Serif""&gt;Common&amp;lt;/font&gt;&amp;lt;/p&gt;</t>
  </si>
  <si>
    <t>Warrant 7 [Member]</t>
  </si>
  <si>
    <t>Apr. 30,
		2016</t>
  </si>
  <si>
    <t>Apr. 30,
		2021</t>
  </si>
  <si>
    <t>Warrant 8 [Member]</t>
  </si>
  <si>
    <t>Dec. 14,
		2016</t>
  </si>
  <si>
    <t>Dec. 1,
		2023</t>
  </si>
  <si>
    <t>Warrant 9 [Member]</t>
  </si>
  <si>
    <t>Jul. 18,
		2017</t>
  </si>
  <si>
    <t>Warrant 10 [Member]</t>
  </si>
  <si>
    <t>Sep. 22,
		2017</t>
  </si>
  <si>
    <t>Warrant 11 [Member]</t>
  </si>
  <si>
    <t>Dec. 4,
		2017</t>
  </si>
  <si>
    <t>STOCKHOLDERS' EQUITY (DEFICIT) (Details Narrative) - USD ($)</t>
  </si>
  <si>
    <t>Dec. 31, 2015</t>
  </si>
  <si>
    <t>Antidilutive Securities Excluded from Computation of Earnings Per Share, Amount</t>
  </si>
  <si>
    <t>Proceeds from issuance initial public offering</t>
  </si>
  <si>
    <t>Liquidation (in dollars per share)</t>
  </si>
  <si>
    <t>Description of conversion of stock</t>
  </si>
  <si>
    <t>&amp;lt;p&gt;&amp;lt;font style="font: 10pt Times New Roman, Times, Serif"&gt;one share of Common Stock at the lower of: (a) $12.00per share, or (b) 80% of the price at which the Company sells any equity or equity-linked securities in the future.&amp;lt;/font&gt;&amp;lt;/p&gt;</t>
  </si>
  <si>
    <t>&amp;lt;p style="font: 10pt Times New Roman, Times, Serif"&gt;&amp;lt;font style="font: 10pt Times New Roman, Times, Serif"&gt;SeriesA Preferred was reduced from $12.00 to $6.40 (80% of $8.00), and thus, each share of Series A Preferred Stock is convertible into1.875 shares of common stock.&amp;lt;/font&gt;&amp;lt;/p&gt;</t>
  </si>
  <si>
    <t>Conversion price (in dollars per share)</t>
  </si>
  <si>
    <t>Reduction in share price (in dollars per share)</t>
  </si>
  <si>
    <t>Exercise price (in dollars per share)</t>
  </si>
  <si>
    <t>Number of shares issued</t>
  </si>
  <si>
    <t>Series A Convertible Preferred Stock [Member] | Aspen Advance Opportunity Fund, LP [Member] | Master Leasing Agreement [Member]</t>
  </si>
  <si>
    <t>Preferred stock (B) [Member]</t>
  </si>
  <si>
    <t>EQUITY INCENTIVE PLAN (Details) - $ / shares</t>
  </si>
  <si>
    <t>Share-based Compensation Arrangement by Share-based Payment Award, Options, Outstanding [Roll Forward]</t>
  </si>
  <si>
    <t>Options outstanding at beginning of year</t>
  </si>
  <si>
    <t>Changes during the year:</t>
  </si>
  <si>
    <t>Expired</t>
  </si>
  <si>
    <t>New Options Granted - at market price</t>
  </si>
  <si>
    <t>Options outstanding at end of Period</t>
  </si>
  <si>
    <t>Options exercisable at end of Period</t>
  </si>
  <si>
    <t>Share-based Compensation Arrangement by Share-based Payment Award, Options, Outstanding, Weighted Average Exercise Price [RollForward]</t>
  </si>
  <si>
    <t>EQUITY INCENTIVE PLAN (Details Narrative) - USD ($)</t>
  </si>
  <si>
    <t>Aug. 10, 2017</t>
  </si>
  <si>
    <t>Jul. 24, 2017</t>
  </si>
  <si>
    <t>Number of option granted</t>
  </si>
  <si>
    <t>Dividend rate</t>
  </si>
  <si>
    <t>0.00%</t>
  </si>
  <si>
    <t>Proceeds from option granted</t>
  </si>
  <si>
    <t>Number of option outstanding</t>
  </si>
  <si>
    <t>Maximum [Member]</t>
  </si>
  <si>
    <t>Vesting period</t>
  </si>
  <si>
    <t>4 years</t>
  </si>
  <si>
    <t>Minimum [Member]</t>
  </si>
  <si>
    <t>3 years</t>
  </si>
  <si>
    <t>Incentive Stock Option Plan [Member]</t>
  </si>
  <si>
    <t>Vesting percent, per year</t>
  </si>
  <si>
    <t>25.00%</t>
  </si>
  <si>
    <t>Description of vesting terms</t>
  </si>
  <si>
    <t>&amp;lt;p style="font: 10pt Times New Roman, Times, Serif; margin-top: 0pt; margin-bottom: 0pt"&gt;V&amp;lt;font style="font: 10pt Times New Roman, Times, Serif"&gt;estingof the options ranges from immediate to 25% per year, with most options vesting on a straight-line basis over a four-year periodfrom the date of grant.&amp;lt;/font&gt;&amp;lt;/p&gt;</t>
  </si>
  <si>
    <t>Description of vesting terms of replacement options</t>
  </si>
  <si>
    <t>Options expiration year</t>
  </si>
  <si>
    <t>7 years</t>
  </si>
  <si>
    <t>2007 Stock Option Plan [Member]</t>
  </si>
  <si>
    <t>Unrecognized compensation cost</t>
  </si>
  <si>
    <t>&amp;lt;p&gt;&amp;lt;font style="font: 10pt Times New Roman, Times, Serif"&gt;Fifty percent of such awards vested on the date ofgrant with the remaining vesting over a 4-year period&amp;lt;/font&gt;&amp;lt;/p&gt;</t>
  </si>
  <si>
    <t>Description of cancellation terms</t>
  </si>
  <si>
    <t>&amp;lt;p&gt;&amp;lt;font style="font: 10pt Times New Roman, Times, Serif"&gt;Each option holder received options equal to 150%of the number of cancelled stock options.&amp;lt;/font&gt;&amp;lt;/p&gt;</t>
  </si>
  <si>
    <t>Stock price</t>
  </si>
  <si>
    <t>Exercise Price</t>
  </si>
  <si>
    <t>Expected Term</t>
  </si>
  <si>
    <t>4 years 9 months</t>
  </si>
  <si>
    <t>2007 Stock Option Plan [Member] | Restricted Stock [Member]</t>
  </si>
  <si>
    <t>2007 Stock Option Plan [Member] | Restricted Stock [Member] | Four Diretors [Member]</t>
  </si>
  <si>
    <t>Compensation cost</t>
  </si>
  <si>
    <t>Aggregate grant date fair value</t>
  </si>
  <si>
    <t>Number of shares vested (in shares)</t>
  </si>
  <si>
    <t>2007 Stock Option Plan [Member] | Stock Option [Member] | Four Diretors [Member]</t>
  </si>
  <si>
    <t>&amp;lt;p style="font: 12pt Times New Roman, Times, Serif; margin-right: 0; margin-left: 0"&gt;&amp;lt;font style="font: 10pt Times New Roman, Times, Serif"&gt;Theoptions vest ratably over a four-year period beginning on the one-year anniversary.&amp;lt;/font&gt;&amp;lt;/p&gt;</t>
  </si>
  <si>
    <t>2007 Stock Option Plan [Member] | Maximum [Member]</t>
  </si>
  <si>
    <t>Maximum number of options authorized</t>
  </si>
  <si>
    <t>Volatility</t>
  </si>
  <si>
    <t>37.34%</t>
  </si>
  <si>
    <t>Risk free rate</t>
  </si>
  <si>
    <t>2.65%</t>
  </si>
  <si>
    <t>2007 Stock Option Plan [Member] | Minimum [Member]</t>
  </si>
  <si>
    <t>38.09%</t>
  </si>
  <si>
    <t>2.94%</t>
  </si>
  <si>
    <t>CAPITAL LEASES (Details) - USD ($)</t>
  </si>
  <si>
    <t>Capital lease obligations</t>
  </si>
  <si>
    <t>Unamortized warrant discount</t>
  </si>
  <si>
    <t>Net obligations</t>
  </si>
  <si>
    <t>Short-term portion of obligations</t>
  </si>
  <si>
    <t>Long-term portion of obligations</t>
  </si>
  <si>
    <t>CUSTOMER, SUPPLIER, COUNTRY AND PRODUCT CONCENTRATIONS (Details) - Product Concentration Risk [Member] - Total Product Revenues [Member]</t>
  </si>
  <si>
    <t>Graphene nanoplatelets - powders/cakes/slurries [Member]</t>
  </si>
  <si>
    <t>Product Information [Line Items]</t>
  </si>
  <si>
    <t>Concentration of risk</t>
  </si>
  <si>
    <t>98.00%</t>
  </si>
  <si>
    <t>96.00%</t>
  </si>
  <si>
    <t>93.00%</t>
  </si>
  <si>
    <t>91.00%</t>
  </si>
  <si>
    <t>Graphene nanoplatelets - integrated products [Member]</t>
  </si>
  <si>
    <t>[1]</t>
  </si>
  <si>
    <t>Graphene nanoplatelets - Developmental products [Member]</t>
  </si>
  <si>
    <t>denotes no concentration greater than 10% of total sales revenue.</t>
  </si>
  <si>
    <t>CUSTOMER, SUPPLIER, COUNTRY AND PRODUCT CONCENTRATIONS (Details Narrative)</t>
  </si>
  <si>
    <t>Sep. 30, 2018USD ($)Customer</t>
  </si>
  <si>
    <t>Sep. 30, 2017USD ($)</t>
  </si>
  <si>
    <t>Revenues</t>
  </si>
  <si>
    <t>Grants and Licensing Revenue Concentration [Member] | Total Grant Revenue [Member]</t>
  </si>
  <si>
    <t>Grants and Licensing Revenue Concentration [Member] | Total Grant Revenue [Member] | Grantor One [Member]</t>
  </si>
  <si>
    <t>75.00%</t>
  </si>
  <si>
    <t>Grants and Licensing Revenue Concentration [Member] | Total Grant Revenue [Member] | Grantor Two [Member]</t>
  </si>
  <si>
    <t>Grants and Licensing Revenue Concentration [Member] | Licensing Revenue [Member]</t>
  </si>
  <si>
    <t>Grants and Licensing Revenue Concentration [Member] | Licensing Revenue [Member] | one licensor [Member]</t>
  </si>
  <si>
    <t>Customer Concentration Risk [Member] | Accounts Receivable Greater Than 10% [Member] | Customer [Member]</t>
  </si>
  <si>
    <t>Number of customers | Customer</t>
  </si>
  <si>
    <t>Customer Concentration Risk [Member] | Total Product Revenues [Member] | Customer One [Member]</t>
  </si>
  <si>
    <t>65.00%</t>
  </si>
  <si>
    <t>87.00%</t>
  </si>
  <si>
    <t>36.00%</t>
  </si>
  <si>
    <t>Customer Concentration Risk [Member] | Total Product Revenues [Member] | Customer Two [Member]</t>
  </si>
  <si>
    <t>17.00%</t>
  </si>
  <si>
    <t>Country Concentration Risk [Member] | Total Product Revenues [Member] | CHINA</t>
  </si>
  <si>
    <t>19.00%</t>
  </si>
  <si>
    <t>Country Concentration Risk [Member] | Total Product Revenues [Member] | Korea (South), Won</t>
  </si>
  <si>
    <t>10.00%</t>
  </si>
  <si>
    <t>Country Concentration Risk [Member] | Total Product Revenues [Member] | Foreign [Member]</t>
  </si>
  <si>
    <t>33.00%</t>
  </si>
  <si>
    <t>46.00%</t>
  </si>
  <si>
    <t>RELATED PARTY TRANSACTIONS (Details Narrative) - USD ($)</t>
  </si>
  <si>
    <t>Aug. 29, 2018</t>
  </si>
  <si>
    <t>Aug. 13, 2018</t>
  </si>
  <si>
    <t>Jun. 27, 2018</t>
  </si>
  <si>
    <t>Apr. 19, 2018</t>
  </si>
  <si>
    <t>Defined Benefit Plan Disclosure [Line Items]</t>
  </si>
  <si>
    <t>Arnold Allemang [Member]</t>
  </si>
  <si>
    <t>Number of shares purchased</t>
  </si>
  <si>
    <t>Steve Jones [Member]</t>
  </si>
  <si>
    <t>Philip Rose [Member]</t>
  </si>
  <si>
    <t>POSCO [Member]</t>
  </si>
  <si>
    <t>Royalty revenue</t>
  </si>
  <si>
    <t>Licensing Agreement [Member] | Michigan State University (Patents and Pending Patents) [Member]</t>
  </si>
  <si>
    <t>Licensing expenses</t>
  </si>
  <si>
    <t>Master Leasing Agreement [Member] | Aspen Advance Opportunity Fund, LP [Member] | Series A Preferred stock [Member]</t>
  </si>
  <si>
    <t>Shares issued for purchase of equipment, Shares</t>
  </si>
  <si>
    <t>Shares issued for purchase of equipment, Value</t>
  </si>
  <si>
    <t>SUBSEQUENT EVENTS (Details Narrative) - USD ($)</t>
  </si>
  <si>
    <t>Subsequent Event [Line Items]</t>
  </si>
  <si>
    <t>Number of common stock sal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3537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1</v>
      </c>
    </row>
    <row r="14" spans="1:3">
      <c r="A14" s="4" t="s">
        <v>23</v>
      </c>
      <c r="B14" s="4" t="s">
        <v>13</v>
      </c>
    </row>
    <row r="15" spans="1:3">
      <c r="A15" s="4" t="s">
        <v>24</v>
      </c>
      <c r="C15" s="5" t="n">
        <v>3745018</v>
      </c>
    </row>
    <row r="16" spans="1:3">
      <c r="A16" s="4" t="s">
        <v>25</v>
      </c>
      <c r="B16" s="6" t="s">
        <v>26</v>
      </c>
    </row>
    <row r="17" spans="1:3">
      <c r="A17" s="4" t="s">
        <v>27</v>
      </c>
      <c r="B17"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182</v>
      </c>
      <c r="B1" s="2" t="s">
        <v>1</v>
      </c>
    </row>
    <row r="2" spans="1:2">
      <c r="B2" s="2" t="s">
        <v>2</v>
      </c>
    </row>
    <row r="3" spans="1:2">
      <c r="A3" s="3" t="s">
        <v>156</v>
      </c>
    </row>
    <row r="4" spans="1:2">
      <c r="A4" s="4" t="s">
        <v>183</v>
      </c>
      <c r="B4" s="4" t="s">
        <v>184</v>
      </c>
    </row>
    <row r="5" spans="1:2">
      <c r="A5" s="4" t="s">
        <v>185</v>
      </c>
      <c r="B5" s="4" t="s">
        <v>186</v>
      </c>
    </row>
    <row r="6" spans="1:2">
      <c r="A6" s="4" t="s">
        <v>128</v>
      </c>
      <c r="B6" s="4" t="s">
        <v>187</v>
      </c>
    </row>
    <row r="7" spans="1:2">
      <c r="A7" s="4" t="s">
        <v>188</v>
      </c>
      <c r="B7" s="4" t="s">
        <v>189</v>
      </c>
    </row>
    <row r="8" spans="1:2">
      <c r="A8" s="4" t="s">
        <v>190</v>
      </c>
      <c r="B8" s="4" t="s">
        <v>191</v>
      </c>
    </row>
    <row r="9" spans="1:2">
      <c r="A9" s="4" t="s">
        <v>192</v>
      </c>
      <c r="B9"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194</v>
      </c>
      <c r="B1" s="2" t="s">
        <v>1</v>
      </c>
    </row>
    <row r="2" spans="1:2">
      <c r="B2" s="2" t="s">
        <v>2</v>
      </c>
    </row>
    <row r="3" spans="1:2">
      <c r="A3" s="3" t="s">
        <v>156</v>
      </c>
    </row>
    <row r="4" spans="1:2">
      <c r="A4" s="4" t="s">
        <v>195</v>
      </c>
      <c r="B4" s="4" t="s">
        <v>196</v>
      </c>
    </row>
    <row r="5" spans="1:2">
      <c r="A5" s="4" t="s">
        <v>197</v>
      </c>
      <c r="B5"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62</v>
      </c>
    </row>
    <row r="4" spans="1:2">
      <c r="A4" s="4" t="s">
        <v>200</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3262554</v>
      </c>
      <c r="C3" s="7" t="n">
        <v>2845798</v>
      </c>
    </row>
    <row r="4" spans="1:3">
      <c r="A4" s="4" t="s">
        <v>32</v>
      </c>
      <c r="B4" s="5" t="n">
        <v>868496</v>
      </c>
      <c r="C4" s="5" t="n">
        <v>468623</v>
      </c>
    </row>
    <row r="5" spans="1:3">
      <c r="A5" s="4" t="s">
        <v>33</v>
      </c>
      <c r="B5" s="5" t="n">
        <v>255822</v>
      </c>
      <c r="C5" s="5" t="n">
        <v>171864</v>
      </c>
    </row>
    <row r="6" spans="1:3">
      <c r="A6" s="4" t="s">
        <v>34</v>
      </c>
      <c r="B6" s="5" t="n">
        <v>132295</v>
      </c>
      <c r="C6" s="5" t="n">
        <v>15781</v>
      </c>
    </row>
    <row r="7" spans="1:3">
      <c r="A7" s="4" t="s">
        <v>35</v>
      </c>
      <c r="B7" s="5" t="n">
        <v>4519167</v>
      </c>
      <c r="C7" s="5" t="n">
        <v>3502066</v>
      </c>
    </row>
    <row r="8" spans="1:3">
      <c r="A8" s="4" t="s">
        <v>36</v>
      </c>
      <c r="B8" s="5" t="n">
        <v>4651474</v>
      </c>
      <c r="C8" s="5" t="n">
        <v>2601571</v>
      </c>
    </row>
    <row r="9" spans="1:3">
      <c r="A9" s="4" t="s">
        <v>37</v>
      </c>
      <c r="B9" s="5" t="n">
        <v>190068</v>
      </c>
      <c r="C9" s="5" t="n">
        <v>195792</v>
      </c>
    </row>
    <row r="10" spans="1:3">
      <c r="A10" s="4" t="s">
        <v>38</v>
      </c>
      <c r="B10" s="5" t="n">
        <v>20156</v>
      </c>
      <c r="C10" s="5" t="n">
        <v>20156</v>
      </c>
    </row>
    <row r="11" spans="1:3">
      <c r="A11" s="4" t="s">
        <v>39</v>
      </c>
      <c r="B11" s="5" t="n">
        <v>657546</v>
      </c>
      <c r="C11" s="5" t="n">
        <v>571938</v>
      </c>
    </row>
    <row r="12" spans="1:3">
      <c r="A12" s="4" t="s">
        <v>40</v>
      </c>
      <c r="B12" s="5" t="n">
        <v>10038411</v>
      </c>
      <c r="C12" s="5" t="n">
        <v>6891523</v>
      </c>
    </row>
    <row r="13" spans="1:3">
      <c r="A13" s="3" t="s">
        <v>41</v>
      </c>
    </row>
    <row r="14" spans="1:3">
      <c r="A14" s="4" t="s">
        <v>42</v>
      </c>
      <c r="B14" s="5" t="n">
        <v>1257705</v>
      </c>
      <c r="C14" s="5" t="n">
        <v>858077</v>
      </c>
    </row>
    <row r="15" spans="1:3">
      <c r="A15" s="4" t="s">
        <v>43</v>
      </c>
      <c r="B15" s="5" t="n">
        <v>0</v>
      </c>
      <c r="C15" s="5" t="n">
        <v>7298</v>
      </c>
    </row>
    <row r="16" spans="1:3">
      <c r="A16" s="4" t="s">
        <v>44</v>
      </c>
      <c r="B16" s="5" t="n">
        <v>34881</v>
      </c>
      <c r="C16" s="5" t="n">
        <v>118553</v>
      </c>
    </row>
    <row r="17" spans="1:3">
      <c r="A17" s="4" t="s">
        <v>45</v>
      </c>
      <c r="B17" s="5" t="n">
        <v>1292586</v>
      </c>
      <c r="C17" s="5" t="n">
        <v>983928</v>
      </c>
    </row>
    <row r="18" spans="1:3">
      <c r="A18" s="3" t="s">
        <v>46</v>
      </c>
    </row>
    <row r="19" spans="1:3">
      <c r="A19" s="4" t="s">
        <v>47</v>
      </c>
      <c r="B19" s="5" t="n">
        <v>12833</v>
      </c>
      <c r="C19" s="5" t="n">
        <v>15527</v>
      </c>
    </row>
    <row r="20" spans="1:3">
      <c r="A20" s="4" t="s">
        <v>48</v>
      </c>
      <c r="B20" s="5" t="n">
        <v>5023505</v>
      </c>
      <c r="C20" s="5" t="n">
        <v>4794596</v>
      </c>
    </row>
    <row r="21" spans="1:3">
      <c r="A21" s="4" t="s">
        <v>49</v>
      </c>
      <c r="B21" s="5" t="n">
        <v>5036338</v>
      </c>
      <c r="C21" s="5" t="n">
        <v>4810123</v>
      </c>
    </row>
    <row r="22" spans="1:3">
      <c r="A22" s="4" t="s">
        <v>50</v>
      </c>
      <c r="B22" s="5" t="n">
        <v>6328924</v>
      </c>
      <c r="C22" s="5" t="n">
        <v>5794051</v>
      </c>
    </row>
    <row r="23" spans="1:3">
      <c r="A23" s="3" t="s">
        <v>51</v>
      </c>
    </row>
    <row r="24" spans="1:3">
      <c r="A24" s="4" t="s">
        <v>52</v>
      </c>
      <c r="B24" s="5" t="n">
        <v>26817412</v>
      </c>
      <c r="C24" s="5" t="n">
        <v>19116012</v>
      </c>
    </row>
    <row r="25" spans="1:3">
      <c r="A25" s="4" t="s">
        <v>53</v>
      </c>
      <c r="B25" s="5" t="n">
        <v>8032938</v>
      </c>
      <c r="C25" s="5" t="n">
        <v>7831958</v>
      </c>
    </row>
    <row r="26" spans="1:3">
      <c r="A26" s="4" t="s">
        <v>54</v>
      </c>
      <c r="B26" s="5" t="n">
        <v>-53357206</v>
      </c>
      <c r="C26" s="5" t="n">
        <v>-47767544</v>
      </c>
    </row>
    <row r="27" spans="1:3">
      <c r="A27" s="4" t="s">
        <v>55</v>
      </c>
      <c r="B27" s="5" t="n">
        <v>3709487</v>
      </c>
      <c r="C27" s="5" t="n">
        <v>1097472</v>
      </c>
    </row>
    <row r="28" spans="1:3">
      <c r="A28" s="4" t="s">
        <v>56</v>
      </c>
      <c r="B28" s="5" t="n">
        <v>10038411</v>
      </c>
      <c r="C28" s="5" t="n">
        <v>6891523</v>
      </c>
    </row>
    <row r="29" spans="1:3">
      <c r="A29" s="4" t="s">
        <v>57</v>
      </c>
    </row>
    <row r="30" spans="1:3">
      <c r="A30" s="3" t="s">
        <v>51</v>
      </c>
    </row>
    <row r="31" spans="1:3">
      <c r="A31" s="4" t="s">
        <v>58</v>
      </c>
      <c r="B31" s="7" t="n">
        <v>22216343</v>
      </c>
      <c r="C31" s="7" t="n">
        <v>2191704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2</v>
      </c>
      <c r="B1" s="2" t="s">
        <v>1</v>
      </c>
    </row>
    <row r="2" spans="1:2">
      <c r="B2" s="2" t="s">
        <v>2</v>
      </c>
    </row>
    <row r="3" spans="1:2">
      <c r="A3" s="3" t="s">
        <v>168</v>
      </c>
    </row>
    <row r="4" spans="1:2">
      <c r="A4" s="4" t="s">
        <v>203</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5</v>
      </c>
      <c r="B1" s="2" t="s">
        <v>1</v>
      </c>
    </row>
    <row r="2" spans="1:2">
      <c r="B2" s="2" t="s">
        <v>2</v>
      </c>
    </row>
    <row r="3" spans="1:2">
      <c r="A3" s="3" t="s">
        <v>171</v>
      </c>
    </row>
    <row r="4" spans="1:2">
      <c r="A4" s="4" t="s">
        <v>206</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12</v>
      </c>
      <c r="B1" s="2" t="s">
        <v>2</v>
      </c>
      <c r="C1" s="2" t="s">
        <v>29</v>
      </c>
    </row>
    <row r="2" spans="1:3">
      <c r="A2" s="3" t="s">
        <v>156</v>
      </c>
    </row>
    <row r="3" spans="1:3">
      <c r="A3" s="4" t="s">
        <v>213</v>
      </c>
      <c r="B3" s="7" t="n">
        <v>99622</v>
      </c>
      <c r="C3" s="7" t="n">
        <v>39841</v>
      </c>
    </row>
    <row r="4" spans="1:3">
      <c r="A4" s="4" t="s">
        <v>214</v>
      </c>
      <c r="B4" s="5" t="n">
        <v>156200</v>
      </c>
      <c r="C4" s="5" t="n">
        <v>132023</v>
      </c>
    </row>
    <row r="5" spans="1:3">
      <c r="A5" s="4" t="s">
        <v>103</v>
      </c>
      <c r="B5" s="7" t="n">
        <v>255822</v>
      </c>
      <c r="C5" s="7" t="n">
        <v>171864</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215</v>
      </c>
      <c r="B1" s="2" t="s">
        <v>1</v>
      </c>
    </row>
    <row r="2" spans="1:3">
      <c r="B2" s="2" t="s">
        <v>2</v>
      </c>
      <c r="C2" s="2" t="s">
        <v>71</v>
      </c>
    </row>
    <row r="3" spans="1:3">
      <c r="A3" s="4" t="s">
        <v>143</v>
      </c>
      <c r="B3" s="7" t="n">
        <v>3041590</v>
      </c>
      <c r="C3" s="7" t="n">
        <v>1980842</v>
      </c>
    </row>
    <row r="4" spans="1:3">
      <c r="A4" s="4" t="s">
        <v>144</v>
      </c>
      <c r="B4" s="5" t="n">
        <v>3452622</v>
      </c>
      <c r="C4" s="5" t="n">
        <v>1513479</v>
      </c>
    </row>
    <row r="5" spans="1:3">
      <c r="A5" s="4" t="s">
        <v>216</v>
      </c>
    </row>
    <row r="6" spans="1:3">
      <c r="A6" s="4" t="s">
        <v>143</v>
      </c>
      <c r="B6" s="5" t="n">
        <v>195792</v>
      </c>
      <c r="C6" s="5" t="n">
        <v>195499</v>
      </c>
    </row>
    <row r="7" spans="1:3">
      <c r="A7" s="4" t="s">
        <v>217</v>
      </c>
      <c r="B7" s="4" t="s">
        <v>87</v>
      </c>
      <c r="C7" s="5" t="n">
        <v>219</v>
      </c>
    </row>
    <row r="8" spans="1:3">
      <c r="A8" s="4" t="s">
        <v>144</v>
      </c>
      <c r="B8" s="5" t="n">
        <v>195499</v>
      </c>
      <c r="C8" s="5" t="n">
        <v>195718</v>
      </c>
    </row>
    <row r="9" spans="1:3">
      <c r="A9" s="4" t="s">
        <v>218</v>
      </c>
    </row>
    <row r="10" spans="1:3">
      <c r="A10" s="4" t="s">
        <v>143</v>
      </c>
      <c r="B10" s="5" t="n">
        <v>2845798</v>
      </c>
      <c r="C10" s="5" t="n">
        <v>1785343</v>
      </c>
    </row>
    <row r="11" spans="1:3">
      <c r="A11" s="4" t="s">
        <v>217</v>
      </c>
      <c r="B11" s="4" t="s">
        <v>87</v>
      </c>
      <c r="C11" s="5" t="n">
        <v>-467582</v>
      </c>
    </row>
    <row r="12" spans="1:3">
      <c r="A12" s="4" t="s">
        <v>144</v>
      </c>
      <c r="B12" s="5" t="n">
        <v>1785343</v>
      </c>
      <c r="C12" s="5" t="n">
        <v>1317761</v>
      </c>
    </row>
    <row r="13" spans="1:3">
      <c r="A13" s="4" t="s">
        <v>219</v>
      </c>
    </row>
    <row r="14" spans="1:3">
      <c r="A14" s="4" t="s">
        <v>143</v>
      </c>
      <c r="B14" s="5" t="n">
        <v>3041590</v>
      </c>
      <c r="C14" s="5" t="n">
        <v>1980842</v>
      </c>
    </row>
    <row r="15" spans="1:3">
      <c r="A15" s="4" t="s">
        <v>217</v>
      </c>
      <c r="B15" s="4" t="s">
        <v>87</v>
      </c>
      <c r="C15" s="5" t="n">
        <v>-467363</v>
      </c>
    </row>
    <row r="16" spans="1:3">
      <c r="A16" s="4" t="s">
        <v>144</v>
      </c>
      <c r="B16" s="7" t="n">
        <v>1980842</v>
      </c>
      <c r="C16" s="7" t="n">
        <v>1513479</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80"/>
    <col customWidth="1" max="7" min="7" width="14"/>
    <col customWidth="1" max="8" min="8" width="14"/>
  </cols>
  <sheetData>
    <row r="1" spans="1:8">
      <c r="A1" s="1" t="s">
        <v>220</v>
      </c>
      <c r="B1" s="2" t="s">
        <v>3</v>
      </c>
      <c r="C1" s="2" t="s">
        <v>2</v>
      </c>
      <c r="D1" s="2" t="s">
        <v>221</v>
      </c>
      <c r="E1" s="2" t="s">
        <v>3</v>
      </c>
      <c r="F1" s="2" t="s">
        <v>222</v>
      </c>
      <c r="G1" s="2" t="s">
        <v>2</v>
      </c>
      <c r="H1" s="2" t="s">
        <v>29</v>
      </c>
    </row>
    <row r="2" spans="1:8">
      <c r="A2" s="4" t="s">
        <v>223</v>
      </c>
      <c r="C2" s="7" t="n">
        <v>3262554</v>
      </c>
      <c r="G2" s="7" t="n">
        <v>3262554</v>
      </c>
      <c r="H2" s="7" t="n">
        <v>2845798</v>
      </c>
    </row>
    <row r="3" spans="1:8">
      <c r="A3" s="4" t="s">
        <v>224</v>
      </c>
    </row>
    <row r="4" spans="1:8">
      <c r="A4" s="4" t="s">
        <v>225</v>
      </c>
      <c r="C4" s="5" t="n">
        <v>972720</v>
      </c>
      <c r="G4" s="5" t="n">
        <v>972720</v>
      </c>
    </row>
    <row r="5" spans="1:8">
      <c r="A5" s="4" t="s">
        <v>226</v>
      </c>
    </row>
    <row r="6" spans="1:8">
      <c r="A6" s="4" t="s">
        <v>223</v>
      </c>
      <c r="B6" s="7" t="n">
        <v>5700000</v>
      </c>
      <c r="E6" s="7" t="n">
        <v>5700000</v>
      </c>
    </row>
    <row r="7" spans="1:8">
      <c r="A7" s="4" t="s">
        <v>227</v>
      </c>
    </row>
    <row r="8" spans="1:8">
      <c r="A8" s="4" t="s">
        <v>228</v>
      </c>
      <c r="C8" s="7" t="n">
        <v>5023505</v>
      </c>
      <c r="F8" s="7" t="n">
        <v>10000000</v>
      </c>
      <c r="G8" s="7" t="n">
        <v>5023505</v>
      </c>
      <c r="H8" s="7" t="n">
        <v>4794596</v>
      </c>
    </row>
    <row r="9" spans="1:8">
      <c r="A9" s="4" t="s">
        <v>229</v>
      </c>
      <c r="F9" s="4" t="s">
        <v>230</v>
      </c>
    </row>
    <row r="10" spans="1:8">
      <c r="A10" s="4" t="s">
        <v>231</v>
      </c>
      <c r="F10" s="4" t="s">
        <v>232</v>
      </c>
    </row>
    <row r="11" spans="1:8">
      <c r="A11" s="4" t="s">
        <v>233</v>
      </c>
    </row>
    <row r="12" spans="1:8">
      <c r="A12" s="4" t="s">
        <v>234</v>
      </c>
      <c r="C12" s="5" t="n">
        <v>1934500</v>
      </c>
      <c r="D12" s="5" t="n">
        <v>3000000</v>
      </c>
      <c r="G12" s="5" t="n">
        <v>967668</v>
      </c>
    </row>
    <row r="13" spans="1:8">
      <c r="A13" s="4" t="s">
        <v>235</v>
      </c>
      <c r="C13" s="7" t="n">
        <v>8</v>
      </c>
      <c r="D13" s="7" t="n">
        <v>8</v>
      </c>
      <c r="G13" s="7" t="n">
        <v>8</v>
      </c>
    </row>
    <row r="14" spans="1:8">
      <c r="A14" s="4" t="s">
        <v>236</v>
      </c>
      <c r="C14" s="7" t="n">
        <v>15476000</v>
      </c>
    </row>
    <row r="15" spans="1:8">
      <c r="A15" s="4" t="s">
        <v>237</v>
      </c>
    </row>
    <row r="16" spans="1:8">
      <c r="A16" s="4" t="s">
        <v>234</v>
      </c>
      <c r="B16" s="5" t="n">
        <v>651500</v>
      </c>
      <c r="E16" s="5" t="n">
        <v>414000</v>
      </c>
    </row>
    <row r="17" spans="1:8">
      <c r="A17" s="4" t="s">
        <v>236</v>
      </c>
      <c r="B17" s="7" t="n">
        <v>5212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 customWidth="1" max="6" min="6" width="80"/>
    <col customWidth="1" max="7" min="7" width="14"/>
  </cols>
  <sheetData>
    <row r="1" spans="1:7">
      <c r="A1" s="1" t="s">
        <v>238</v>
      </c>
      <c r="B1" s="2" t="s">
        <v>239</v>
      </c>
      <c r="C1" s="2" t="s">
        <v>240</v>
      </c>
      <c r="D1" s="2" t="s">
        <v>241</v>
      </c>
      <c r="E1" s="2" t="s">
        <v>222</v>
      </c>
      <c r="F1" s="2" t="s">
        <v>2</v>
      </c>
      <c r="G1" s="2" t="s">
        <v>29</v>
      </c>
    </row>
    <row r="2" spans="1:7">
      <c r="A2" s="4" t="s">
        <v>228</v>
      </c>
      <c r="E2" s="7" t="n">
        <v>10000000</v>
      </c>
      <c r="F2" s="7" t="n">
        <v>5023505</v>
      </c>
      <c r="G2" s="7" t="n">
        <v>4794596</v>
      </c>
    </row>
    <row r="3" spans="1:7">
      <c r="A3" s="4" t="s">
        <v>242</v>
      </c>
      <c r="B3" s="7" t="n">
        <v>1000000</v>
      </c>
      <c r="C3" s="7" t="n">
        <v>1000000</v>
      </c>
      <c r="D3" s="7" t="n">
        <v>1000000</v>
      </c>
      <c r="E3" s="7" t="n">
        <v>2000000</v>
      </c>
    </row>
    <row r="4" spans="1:7">
      <c r="A4" s="4" t="s">
        <v>243</v>
      </c>
      <c r="F4" s="7" t="n">
        <v>228908</v>
      </c>
      <c r="G4" s="7" t="n">
        <v>161702</v>
      </c>
    </row>
    <row r="5" spans="1:7">
      <c r="A5" s="4" t="s">
        <v>231</v>
      </c>
      <c r="E5" s="4" t="s">
        <v>232</v>
      </c>
    </row>
    <row r="6" spans="1:7">
      <c r="A6" s="4" t="s">
        <v>244</v>
      </c>
      <c r="F6" s="5" t="n">
        <v>125000</v>
      </c>
    </row>
    <row r="7" spans="1:7">
      <c r="A7" s="4" t="s">
        <v>245</v>
      </c>
      <c r="F7" s="4" t="s">
        <v>246</v>
      </c>
    </row>
    <row r="8" spans="1:7">
      <c r="A8" s="4" t="s">
        <v>229</v>
      </c>
      <c r="E8" s="4" t="s">
        <v>230</v>
      </c>
    </row>
    <row r="9" spans="1:7">
      <c r="A9" s="4" t="s">
        <v>247</v>
      </c>
      <c r="F9" s="4" t="s">
        <v>248</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1"/>
  <sheetViews>
    <sheetView workbookViewId="0">
      <selection activeCell="A1" sqref="A1"/>
    </sheetView>
  </sheetViews>
  <sheetFormatPr baseColWidth="8" defaultRowHeight="15" outlineLevelCol="0"/>
  <cols>
    <col customWidth="1" max="1" min="1" width="61"/>
    <col customWidth="1" max="2" min="2" width="80"/>
  </cols>
  <sheetData>
    <row r="1" spans="1:2">
      <c r="A1" s="1" t="s">
        <v>249</v>
      </c>
      <c r="B1" s="2" t="s">
        <v>1</v>
      </c>
    </row>
    <row r="2" spans="1:2">
      <c r="B2" s="2" t="s">
        <v>250</v>
      </c>
    </row>
    <row r="3" spans="1:2">
      <c r="A3" s="4" t="s">
        <v>251</v>
      </c>
      <c r="B3" s="5" t="n">
        <v>1365737</v>
      </c>
    </row>
    <row r="4" spans="1:2">
      <c r="A4" s="4" t="s">
        <v>252</v>
      </c>
    </row>
    <row r="5" spans="1:2">
      <c r="A5" s="4" t="s">
        <v>253</v>
      </c>
      <c r="B5" s="4" t="s">
        <v>254</v>
      </c>
    </row>
    <row r="6" spans="1:2">
      <c r="A6" s="4" t="s">
        <v>255</v>
      </c>
      <c r="B6" s="4" t="s">
        <v>256</v>
      </c>
    </row>
    <row r="7" spans="1:2">
      <c r="A7" s="4" t="s">
        <v>257</v>
      </c>
      <c r="B7" s="7" t="n">
        <v>8</v>
      </c>
    </row>
    <row r="8" spans="1:2">
      <c r="A8" s="4" t="s">
        <v>258</v>
      </c>
      <c r="B8" s="4" t="s">
        <v>259</v>
      </c>
    </row>
    <row r="9" spans="1:2">
      <c r="A9" s="4" t="s">
        <v>251</v>
      </c>
      <c r="B9" s="5" t="n">
        <v>6000</v>
      </c>
    </row>
    <row r="10" spans="1:2">
      <c r="A10" s="4" t="s">
        <v>260</v>
      </c>
    </row>
    <row r="11" spans="1:2">
      <c r="A11" s="4" t="s">
        <v>253</v>
      </c>
      <c r="B11" s="4" t="s">
        <v>261</v>
      </c>
    </row>
    <row r="12" spans="1:2">
      <c r="A12" s="4" t="s">
        <v>255</v>
      </c>
      <c r="B12" s="4" t="s">
        <v>262</v>
      </c>
    </row>
    <row r="13" spans="1:2">
      <c r="A13" s="4" t="s">
        <v>257</v>
      </c>
      <c r="B13" s="7" t="n">
        <v>12</v>
      </c>
    </row>
    <row r="14" spans="1:2">
      <c r="A14" s="4" t="s">
        <v>258</v>
      </c>
      <c r="B14" s="4" t="s">
        <v>259</v>
      </c>
    </row>
    <row r="15" spans="1:2">
      <c r="A15" s="4" t="s">
        <v>251</v>
      </c>
      <c r="B15" s="5" t="n">
        <v>5000</v>
      </c>
    </row>
    <row r="16" spans="1:2">
      <c r="A16" s="4" t="s">
        <v>263</v>
      </c>
    </row>
    <row r="17" spans="1:2">
      <c r="A17" s="4" t="s">
        <v>255</v>
      </c>
      <c r="B17" s="4" t="s">
        <v>264</v>
      </c>
    </row>
    <row r="18" spans="1:2">
      <c r="A18" s="4" t="s">
        <v>257</v>
      </c>
      <c r="B18" s="8" t="n">
        <v>6.4</v>
      </c>
    </row>
    <row r="19" spans="1:2">
      <c r="A19" s="4" t="s">
        <v>258</v>
      </c>
      <c r="B19" s="4" t="s">
        <v>265</v>
      </c>
    </row>
    <row r="20" spans="1:2">
      <c r="A20" s="4" t="s">
        <v>251</v>
      </c>
      <c r="B20" s="5" t="n">
        <v>972720</v>
      </c>
    </row>
    <row r="21" spans="1:2">
      <c r="A21" s="4" t="s">
        <v>266</v>
      </c>
    </row>
    <row r="22" spans="1:2">
      <c r="A22" s="4" t="s">
        <v>253</v>
      </c>
      <c r="B22" s="4" t="s">
        <v>267</v>
      </c>
    </row>
    <row r="23" spans="1:2">
      <c r="A23" s="4" t="s">
        <v>268</v>
      </c>
    </row>
    <row r="24" spans="1:2">
      <c r="A24" s="4" t="s">
        <v>253</v>
      </c>
      <c r="B24" s="4" t="s">
        <v>269</v>
      </c>
    </row>
    <row r="25" spans="1:2">
      <c r="A25" s="4" t="s">
        <v>270</v>
      </c>
    </row>
    <row r="26" spans="1:2">
      <c r="A26" s="4" t="s">
        <v>255</v>
      </c>
      <c r="B26" s="4" t="s">
        <v>271</v>
      </c>
    </row>
    <row r="27" spans="1:2">
      <c r="A27" s="4" t="s">
        <v>257</v>
      </c>
      <c r="B27" s="7" t="n">
        <v>16</v>
      </c>
    </row>
    <row r="28" spans="1:2">
      <c r="A28" s="4" t="s">
        <v>258</v>
      </c>
      <c r="B28" s="4" t="s">
        <v>259</v>
      </c>
    </row>
    <row r="29" spans="1:2">
      <c r="A29" s="4" t="s">
        <v>251</v>
      </c>
      <c r="B29" s="5" t="n">
        <v>218334</v>
      </c>
    </row>
    <row r="30" spans="1:2">
      <c r="A30" s="4" t="s">
        <v>272</v>
      </c>
    </row>
    <row r="31" spans="1:2">
      <c r="A31" s="4" t="s">
        <v>253</v>
      </c>
      <c r="B31" s="4" t="s">
        <v>273</v>
      </c>
    </row>
    <row r="32" spans="1:2">
      <c r="A32" s="4" t="s">
        <v>274</v>
      </c>
    </row>
    <row r="33" spans="1:2">
      <c r="A33" s="4" t="s">
        <v>253</v>
      </c>
      <c r="B33" s="4" t="s">
        <v>275</v>
      </c>
    </row>
    <row r="34" spans="1:2">
      <c r="A34" s="4" t="s">
        <v>276</v>
      </c>
    </row>
    <row r="35" spans="1:2">
      <c r="A35" s="4" t="s">
        <v>253</v>
      </c>
      <c r="B35" s="4" t="s">
        <v>277</v>
      </c>
    </row>
    <row r="36" spans="1:2">
      <c r="A36" s="4" t="s">
        <v>255</v>
      </c>
      <c r="B36" s="4" t="s">
        <v>278</v>
      </c>
    </row>
    <row r="37" spans="1:2">
      <c r="A37" s="4" t="s">
        <v>257</v>
      </c>
      <c r="B37" s="7" t="n">
        <v>16</v>
      </c>
    </row>
    <row r="38" spans="1:2">
      <c r="A38" s="4" t="s">
        <v>258</v>
      </c>
      <c r="B38" s="4" t="s">
        <v>259</v>
      </c>
    </row>
    <row r="39" spans="1:2">
      <c r="A39" s="4" t="s">
        <v>251</v>
      </c>
      <c r="B39" s="5" t="n">
        <v>6563</v>
      </c>
    </row>
    <row r="40" spans="1:2">
      <c r="A40" s="4" t="s">
        <v>279</v>
      </c>
    </row>
    <row r="41" spans="1:2">
      <c r="A41" s="4" t="s">
        <v>253</v>
      </c>
      <c r="B41" s="4" t="s">
        <v>280</v>
      </c>
    </row>
    <row r="42" spans="1:2">
      <c r="A42" s="4" t="s">
        <v>255</v>
      </c>
      <c r="B42" s="4" t="s">
        <v>281</v>
      </c>
    </row>
    <row r="43" spans="1:2">
      <c r="A43" s="4" t="s">
        <v>257</v>
      </c>
      <c r="B43" s="7" t="n">
        <v>8</v>
      </c>
    </row>
    <row r="44" spans="1:2">
      <c r="A44" s="4" t="s">
        <v>258</v>
      </c>
      <c r="B44" s="4" t="s">
        <v>259</v>
      </c>
    </row>
    <row r="45" spans="1:2">
      <c r="A45" s="4" t="s">
        <v>251</v>
      </c>
      <c r="B45" s="5" t="n">
        <v>20625</v>
      </c>
    </row>
    <row r="46" spans="1:2">
      <c r="A46" s="4" t="s">
        <v>282</v>
      </c>
    </row>
    <row r="47" spans="1:2">
      <c r="A47" s="4" t="s">
        <v>253</v>
      </c>
      <c r="B47" s="4" t="s">
        <v>283</v>
      </c>
    </row>
    <row r="48" spans="1:2">
      <c r="A48" s="4" t="s">
        <v>255</v>
      </c>
      <c r="B48" s="4" t="s">
        <v>284</v>
      </c>
    </row>
    <row r="49" spans="1:2">
      <c r="A49" s="4" t="s">
        <v>257</v>
      </c>
      <c r="B49" s="7" t="n">
        <v>10</v>
      </c>
    </row>
    <row r="50" spans="1:2">
      <c r="A50" s="4" t="s">
        <v>258</v>
      </c>
      <c r="B50" s="4" t="s">
        <v>285</v>
      </c>
    </row>
    <row r="51" spans="1:2">
      <c r="A51" s="4" t="s">
        <v>251</v>
      </c>
      <c r="B51" s="5" t="n">
        <v>10600</v>
      </c>
    </row>
    <row r="52" spans="1:2">
      <c r="A52" s="4" t="s">
        <v>286</v>
      </c>
    </row>
    <row r="53" spans="1:2">
      <c r="A53" s="4" t="s">
        <v>253</v>
      </c>
      <c r="B53" s="4" t="s">
        <v>287</v>
      </c>
    </row>
    <row r="54" spans="1:2">
      <c r="A54" s="4" t="s">
        <v>255</v>
      </c>
      <c r="B54" s="4" t="s">
        <v>288</v>
      </c>
    </row>
    <row r="55" spans="1:2">
      <c r="A55" s="4" t="s">
        <v>257</v>
      </c>
      <c r="B55" s="7" t="n">
        <v>10</v>
      </c>
    </row>
    <row r="56" spans="1:2">
      <c r="A56" s="4" t="s">
        <v>258</v>
      </c>
      <c r="B56" s="4" t="s">
        <v>259</v>
      </c>
    </row>
    <row r="57" spans="1:2">
      <c r="A57" s="4" t="s">
        <v>251</v>
      </c>
      <c r="B57" s="5" t="n">
        <v>895</v>
      </c>
    </row>
    <row r="58" spans="1:2">
      <c r="A58" s="4" t="s">
        <v>289</v>
      </c>
    </row>
    <row r="59" spans="1:2">
      <c r="A59" s="4" t="s">
        <v>253</v>
      </c>
      <c r="B59" s="4" t="s">
        <v>290</v>
      </c>
    </row>
    <row r="60" spans="1:2">
      <c r="A60" s="4" t="s">
        <v>255</v>
      </c>
      <c r="B60" s="4" t="s">
        <v>291</v>
      </c>
    </row>
    <row r="61" spans="1:2">
      <c r="A61" s="4" t="s">
        <v>257</v>
      </c>
      <c r="B61" s="7" t="n">
        <v>8</v>
      </c>
    </row>
    <row r="62" spans="1:2">
      <c r="A62" s="4" t="s">
        <v>258</v>
      </c>
      <c r="B62" s="4" t="s">
        <v>259</v>
      </c>
    </row>
    <row r="63" spans="1:2">
      <c r="A63" s="4" t="s">
        <v>251</v>
      </c>
      <c r="B63" s="5" t="n">
        <v>50000</v>
      </c>
    </row>
    <row r="64" spans="1:2">
      <c r="A64" s="4" t="s">
        <v>292</v>
      </c>
    </row>
    <row r="65" spans="1:2">
      <c r="A65" s="4" t="s">
        <v>253</v>
      </c>
      <c r="B65" s="4" t="s">
        <v>293</v>
      </c>
    </row>
    <row r="66" spans="1:2">
      <c r="A66" s="4" t="s">
        <v>255</v>
      </c>
      <c r="B66" s="4" t="s">
        <v>291</v>
      </c>
    </row>
    <row r="67" spans="1:2">
      <c r="A67" s="4" t="s">
        <v>257</v>
      </c>
      <c r="B67" s="7" t="n">
        <v>8</v>
      </c>
    </row>
    <row r="68" spans="1:2">
      <c r="A68" s="4" t="s">
        <v>258</v>
      </c>
      <c r="B68" s="4" t="s">
        <v>259</v>
      </c>
    </row>
    <row r="69" spans="1:2">
      <c r="A69" s="4" t="s">
        <v>251</v>
      </c>
      <c r="B69" s="5" t="n">
        <v>25000</v>
      </c>
    </row>
    <row r="70" spans="1:2">
      <c r="A70" s="4" t="s">
        <v>294</v>
      </c>
    </row>
    <row r="71" spans="1:2">
      <c r="A71" s="4" t="s">
        <v>253</v>
      </c>
      <c r="B71" s="4" t="s">
        <v>295</v>
      </c>
    </row>
    <row r="72" spans="1:2">
      <c r="A72" s="4" t="s">
        <v>255</v>
      </c>
      <c r="B72" s="4" t="s">
        <v>291</v>
      </c>
    </row>
    <row r="73" spans="1:2">
      <c r="A73" s="4" t="s">
        <v>257</v>
      </c>
      <c r="B73" s="7" t="n">
        <v>8</v>
      </c>
    </row>
    <row r="74" spans="1:2">
      <c r="A74" s="4" t="s">
        <v>258</v>
      </c>
      <c r="B74" s="4" t="s">
        <v>285</v>
      </c>
    </row>
    <row r="75" spans="1:2">
      <c r="A75" s="4" t="s">
        <v>251</v>
      </c>
      <c r="B75" s="5" t="n">
        <v>25000</v>
      </c>
    </row>
    <row r="76" spans="1:2">
      <c r="A76" s="4" t="s">
        <v>296</v>
      </c>
    </row>
    <row r="77" spans="1:2">
      <c r="A77" s="4" t="s">
        <v>253</v>
      </c>
      <c r="B77" s="4" t="s">
        <v>297</v>
      </c>
    </row>
    <row r="78" spans="1:2">
      <c r="A78" s="4" t="s">
        <v>255</v>
      </c>
      <c r="B78" s="4" t="s">
        <v>291</v>
      </c>
    </row>
    <row r="79" spans="1:2">
      <c r="A79" s="4" t="s">
        <v>257</v>
      </c>
      <c r="B79" s="7" t="n">
        <v>8</v>
      </c>
    </row>
    <row r="80" spans="1:2">
      <c r="A80" s="4" t="s">
        <v>258</v>
      </c>
      <c r="B80" s="4" t="s">
        <v>259</v>
      </c>
    </row>
    <row r="81" spans="1:2">
      <c r="A81" s="4" t="s">
        <v>251</v>
      </c>
      <c r="B81" s="5" t="n">
        <v>25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 customWidth="1" max="6" min="6" width="80"/>
    <col customWidth="1" max="7" min="7" width="14"/>
  </cols>
  <sheetData>
    <row r="1" spans="1:7">
      <c r="A1" s="1" t="s">
        <v>298</v>
      </c>
      <c r="B1" s="2" t="s">
        <v>2</v>
      </c>
      <c r="C1" s="2" t="s">
        <v>221</v>
      </c>
      <c r="D1" s="2" t="s">
        <v>2</v>
      </c>
      <c r="E1" s="2" t="s">
        <v>71</v>
      </c>
      <c r="F1" s="2" t="s">
        <v>299</v>
      </c>
      <c r="G1" s="2" t="s">
        <v>29</v>
      </c>
    </row>
    <row r="2" spans="1:7">
      <c r="A2" s="4" t="s">
        <v>62</v>
      </c>
      <c r="B2" s="5" t="n">
        <v>25000000</v>
      </c>
      <c r="D2" s="5" t="n">
        <v>25000000</v>
      </c>
      <c r="G2" s="5" t="n">
        <v>25000000</v>
      </c>
    </row>
    <row r="3" spans="1:7">
      <c r="A3" s="4" t="s">
        <v>63</v>
      </c>
      <c r="B3" s="5" t="n">
        <v>3331018</v>
      </c>
      <c r="D3" s="5" t="n">
        <v>3331018</v>
      </c>
      <c r="G3" s="5" t="n">
        <v>2353350</v>
      </c>
    </row>
    <row r="4" spans="1:7">
      <c r="A4" s="4" t="s">
        <v>64</v>
      </c>
      <c r="B4" s="5" t="n">
        <v>3331018</v>
      </c>
      <c r="D4" s="5" t="n">
        <v>3331018</v>
      </c>
      <c r="G4" s="5" t="n">
        <v>2353350</v>
      </c>
    </row>
    <row r="5" spans="1:7">
      <c r="A5" s="4" t="s">
        <v>300</v>
      </c>
      <c r="D5" s="5" t="n">
        <v>2894742</v>
      </c>
      <c r="E5" s="5" t="n">
        <v>2804372</v>
      </c>
    </row>
    <row r="6" spans="1:7">
      <c r="A6" s="4" t="s">
        <v>233</v>
      </c>
    </row>
    <row r="7" spans="1:7">
      <c r="A7" s="4" t="s">
        <v>234</v>
      </c>
      <c r="B7" s="5" t="n">
        <v>1934500</v>
      </c>
      <c r="C7" s="5" t="n">
        <v>3000000</v>
      </c>
      <c r="D7" s="5" t="n">
        <v>967668</v>
      </c>
    </row>
    <row r="8" spans="1:7">
      <c r="A8" s="4" t="s">
        <v>235</v>
      </c>
      <c r="B8" s="7" t="n">
        <v>8</v>
      </c>
      <c r="C8" s="7" t="n">
        <v>8</v>
      </c>
      <c r="D8" s="7" t="n">
        <v>8</v>
      </c>
    </row>
    <row r="9" spans="1:7">
      <c r="A9" s="4" t="s">
        <v>301</v>
      </c>
      <c r="B9" s="7" t="n">
        <v>15476000</v>
      </c>
    </row>
    <row r="10" spans="1:7">
      <c r="A10" s="4" t="s">
        <v>57</v>
      </c>
    </row>
    <row r="11" spans="1:7">
      <c r="A11" s="4" t="s">
        <v>65</v>
      </c>
      <c r="B11" s="5" t="n">
        <v>3000000</v>
      </c>
      <c r="D11" s="5" t="n">
        <v>3000000</v>
      </c>
      <c r="G11" s="5" t="n">
        <v>3000000</v>
      </c>
    </row>
    <row r="12" spans="1:7">
      <c r="A12" s="4" t="s">
        <v>302</v>
      </c>
      <c r="B12" s="7" t="n">
        <v>12</v>
      </c>
      <c r="D12" s="7" t="n">
        <v>12</v>
      </c>
    </row>
    <row r="13" spans="1:7">
      <c r="A13" s="4" t="s">
        <v>303</v>
      </c>
      <c r="D13" s="4" t="s">
        <v>304</v>
      </c>
      <c r="F13" s="4" t="s">
        <v>305</v>
      </c>
    </row>
    <row r="14" spans="1:7">
      <c r="A14" s="4" t="s">
        <v>306</v>
      </c>
      <c r="B14" s="7" t="n">
        <v>12</v>
      </c>
      <c r="D14" s="7" t="n">
        <v>12</v>
      </c>
    </row>
    <row r="15" spans="1:7">
      <c r="A15" s="4" t="s">
        <v>307</v>
      </c>
      <c r="F15" s="8" t="n">
        <v>6.4</v>
      </c>
    </row>
    <row r="16" spans="1:7">
      <c r="A16" s="4" t="s">
        <v>308</v>
      </c>
      <c r="F16" s="7" t="n">
        <v>8</v>
      </c>
    </row>
    <row r="17" spans="1:7">
      <c r="A17" s="4" t="s">
        <v>66</v>
      </c>
      <c r="B17" s="5" t="n">
        <v>1882759</v>
      </c>
      <c r="D17" s="5" t="n">
        <v>1882759</v>
      </c>
      <c r="G17" s="5" t="n">
        <v>1857816</v>
      </c>
    </row>
    <row r="18" spans="1:7">
      <c r="A18" s="4" t="s">
        <v>67</v>
      </c>
      <c r="B18" s="5" t="n">
        <v>1882759</v>
      </c>
      <c r="D18" s="5" t="n">
        <v>1882759</v>
      </c>
      <c r="G18" s="5" t="n">
        <v>1857816</v>
      </c>
    </row>
    <row r="19" spans="1:7">
      <c r="A19" s="4" t="s">
        <v>309</v>
      </c>
      <c r="F19" s="5" t="n">
        <v>1456126</v>
      </c>
    </row>
    <row r="20" spans="1:7">
      <c r="A20" s="4" t="s">
        <v>310</v>
      </c>
    </row>
    <row r="21" spans="1:7">
      <c r="A21" s="4" t="s">
        <v>309</v>
      </c>
      <c r="D21" s="5" t="n">
        <v>24943</v>
      </c>
    </row>
    <row r="22" spans="1:7">
      <c r="A22" s="4" t="s">
        <v>311</v>
      </c>
    </row>
    <row r="23" spans="1:7">
      <c r="A23" s="4" t="s">
        <v>65</v>
      </c>
      <c r="B23" s="5" t="n">
        <v>1500000</v>
      </c>
      <c r="D23" s="5" t="n">
        <v>1500000</v>
      </c>
      <c r="G23" s="5" t="n">
        <v>1500000</v>
      </c>
    </row>
    <row r="24" spans="1:7">
      <c r="A24" s="4" t="s">
        <v>302</v>
      </c>
      <c r="B24" s="7" t="n">
        <v>16</v>
      </c>
      <c r="D24" s="7" t="n">
        <v>16</v>
      </c>
    </row>
    <row r="25" spans="1:7">
      <c r="A25" s="4" t="s">
        <v>306</v>
      </c>
      <c r="B25" s="7" t="n">
        <v>16</v>
      </c>
      <c r="D25" s="7" t="n">
        <v>16</v>
      </c>
    </row>
    <row r="26" spans="1:7">
      <c r="A26" s="4" t="s">
        <v>66</v>
      </c>
      <c r="B26" s="5" t="n">
        <v>0</v>
      </c>
      <c r="D26" s="5" t="n">
        <v>0</v>
      </c>
      <c r="G26" s="5" t="n">
        <v>0</v>
      </c>
    </row>
    <row r="27" spans="1:7">
      <c r="A27" s="4" t="s">
        <v>67</v>
      </c>
      <c r="B27" s="5" t="n">
        <v>0</v>
      </c>
      <c r="D27" s="5" t="n">
        <v>0</v>
      </c>
      <c r="G27" s="5" t="n">
        <v>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12</v>
      </c>
      <c r="B1" s="2" t="s">
        <v>70</v>
      </c>
      <c r="C1" s="2" t="s">
        <v>1</v>
      </c>
    </row>
    <row r="2" spans="1:3">
      <c r="B2" s="2" t="s">
        <v>2</v>
      </c>
      <c r="C2" s="2" t="s">
        <v>2</v>
      </c>
    </row>
    <row r="3" spans="1:3">
      <c r="A3" s="3" t="s">
        <v>313</v>
      </c>
    </row>
    <row r="4" spans="1:3">
      <c r="A4" s="4" t="s">
        <v>314</v>
      </c>
      <c r="C4" s="5" t="n">
        <v>677125</v>
      </c>
    </row>
    <row r="5" spans="1:3">
      <c r="A5" s="3" t="s">
        <v>315</v>
      </c>
    </row>
    <row r="6" spans="1:3">
      <c r="A6" s="4" t="s">
        <v>316</v>
      </c>
      <c r="C6" s="5" t="n">
        <v>-27500</v>
      </c>
    </row>
    <row r="7" spans="1:3">
      <c r="A7" s="4" t="s">
        <v>317</v>
      </c>
      <c r="B7" s="5" t="n">
        <v>2000</v>
      </c>
      <c r="C7" s="5" t="n">
        <v>28250</v>
      </c>
    </row>
    <row r="8" spans="1:3">
      <c r="A8" s="4" t="s">
        <v>318</v>
      </c>
      <c r="B8" s="5" t="n">
        <v>677875</v>
      </c>
      <c r="C8" s="5" t="n">
        <v>677875</v>
      </c>
    </row>
    <row r="9" spans="1:3">
      <c r="A9" s="4" t="s">
        <v>319</v>
      </c>
      <c r="B9" s="5" t="n">
        <v>388400</v>
      </c>
      <c r="C9" s="5" t="n">
        <v>388400</v>
      </c>
    </row>
    <row r="10" spans="1:3">
      <c r="A10" s="3" t="s">
        <v>320</v>
      </c>
    </row>
    <row r="11" spans="1:3">
      <c r="A11" s="4" t="s">
        <v>314</v>
      </c>
      <c r="C11" s="7" t="n">
        <v>8</v>
      </c>
    </row>
    <row r="12" spans="1:3">
      <c r="A12" s="3" t="s">
        <v>315</v>
      </c>
    </row>
    <row r="13" spans="1:3">
      <c r="A13" s="4" t="s">
        <v>316</v>
      </c>
      <c r="C13" s="5" t="n">
        <v>8</v>
      </c>
    </row>
    <row r="14" spans="1:3">
      <c r="A14" s="4" t="s">
        <v>317</v>
      </c>
      <c r="C14" s="5" t="n">
        <v>8</v>
      </c>
    </row>
    <row r="15" spans="1:3">
      <c r="A15" s="4" t="s">
        <v>318</v>
      </c>
      <c r="B15" s="7" t="n">
        <v>8</v>
      </c>
      <c r="C15" s="5" t="n">
        <v>8</v>
      </c>
    </row>
    <row r="16" spans="1:3">
      <c r="A16" s="4" t="s">
        <v>319</v>
      </c>
      <c r="B16" s="7" t="n">
        <v>8</v>
      </c>
      <c r="C16" s="7" t="n">
        <v>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9</v>
      </c>
      <c r="B1" s="2" t="s">
        <v>2</v>
      </c>
      <c r="C1" s="2" t="s">
        <v>29</v>
      </c>
    </row>
    <row r="2" spans="1:3">
      <c r="A2" s="4" t="s">
        <v>60</v>
      </c>
      <c r="B2" s="7" t="n">
        <v>65000</v>
      </c>
      <c r="C2" s="7" t="n">
        <v>40000</v>
      </c>
    </row>
    <row r="3" spans="1:3">
      <c r="A3" s="4" t="s">
        <v>61</v>
      </c>
      <c r="B3" s="7" t="n">
        <v>0</v>
      </c>
      <c r="C3" s="7" t="n">
        <v>0</v>
      </c>
    </row>
    <row r="4" spans="1:3">
      <c r="A4" s="4" t="s">
        <v>62</v>
      </c>
      <c r="B4" s="5" t="n">
        <v>25000000</v>
      </c>
      <c r="C4" s="5" t="n">
        <v>25000000</v>
      </c>
    </row>
    <row r="5" spans="1:3">
      <c r="A5" s="4" t="s">
        <v>63</v>
      </c>
      <c r="B5" s="5" t="n">
        <v>3331018</v>
      </c>
      <c r="C5" s="5" t="n">
        <v>2353350</v>
      </c>
    </row>
    <row r="6" spans="1:3">
      <c r="A6" s="4" t="s">
        <v>64</v>
      </c>
      <c r="B6" s="5" t="n">
        <v>3331018</v>
      </c>
      <c r="C6" s="5" t="n">
        <v>2353350</v>
      </c>
    </row>
    <row r="7" spans="1:3">
      <c r="A7" s="4" t="s">
        <v>57</v>
      </c>
    </row>
    <row r="8" spans="1:3">
      <c r="A8" s="4" t="s">
        <v>65</v>
      </c>
      <c r="B8" s="5" t="n">
        <v>3000000</v>
      </c>
      <c r="C8" s="5" t="n">
        <v>3000000</v>
      </c>
    </row>
    <row r="9" spans="1:3">
      <c r="A9" s="4" t="s">
        <v>66</v>
      </c>
      <c r="B9" s="5" t="n">
        <v>1882759</v>
      </c>
      <c r="C9" s="5" t="n">
        <v>1857816</v>
      </c>
    </row>
    <row r="10" spans="1:3">
      <c r="A10" s="4" t="s">
        <v>67</v>
      </c>
      <c r="B10" s="5" t="n">
        <v>1882759</v>
      </c>
      <c r="C10" s="5" t="n">
        <v>1857816</v>
      </c>
    </row>
    <row r="11" spans="1:3">
      <c r="A11" s="4" t="s">
        <v>68</v>
      </c>
      <c r="B11" s="7" t="n">
        <v>22593108</v>
      </c>
      <c r="C11" s="7" t="n">
        <v>2229379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 customWidth="1" max="5" min="5" width="14"/>
    <col customWidth="1" max="6" min="6" width="80"/>
    <col customWidth="1" max="7" min="7" width="14"/>
    <col customWidth="1" max="8" min="8" width="14"/>
  </cols>
  <sheetData>
    <row r="1" spans="1:8">
      <c r="A1" s="1" t="s">
        <v>321</v>
      </c>
      <c r="B1" s="2" t="s">
        <v>322</v>
      </c>
      <c r="C1" s="2" t="s">
        <v>323</v>
      </c>
      <c r="D1" s="2" t="s">
        <v>2</v>
      </c>
      <c r="E1" s="2" t="s">
        <v>71</v>
      </c>
      <c r="F1" s="2" t="s">
        <v>2</v>
      </c>
      <c r="G1" s="2" t="s">
        <v>71</v>
      </c>
      <c r="H1" s="2" t="s">
        <v>29</v>
      </c>
    </row>
    <row r="2" spans="1:8">
      <c r="A2" s="4" t="s">
        <v>324</v>
      </c>
      <c r="D2" s="5" t="n">
        <v>2000</v>
      </c>
      <c r="F2" s="5" t="n">
        <v>28250</v>
      </c>
    </row>
    <row r="3" spans="1:8">
      <c r="A3" s="4" t="s">
        <v>308</v>
      </c>
      <c r="F3" s="7" t="n">
        <v>8</v>
      </c>
    </row>
    <row r="4" spans="1:8">
      <c r="A4" s="4" t="s">
        <v>325</v>
      </c>
      <c r="F4" s="4" t="s">
        <v>326</v>
      </c>
    </row>
    <row r="5" spans="1:8">
      <c r="A5" s="4" t="s">
        <v>112</v>
      </c>
      <c r="D5" s="7" t="n">
        <v>86750</v>
      </c>
      <c r="E5" s="7" t="n">
        <v>588128</v>
      </c>
      <c r="F5" s="7" t="n">
        <v>260980</v>
      </c>
      <c r="G5" s="7" t="n">
        <v>764870</v>
      </c>
    </row>
    <row r="6" spans="1:8">
      <c r="A6" s="4" t="s">
        <v>327</v>
      </c>
      <c r="D6" s="7" t="n">
        <v>5916</v>
      </c>
      <c r="F6" s="7" t="n">
        <v>52907</v>
      </c>
    </row>
    <row r="7" spans="1:8">
      <c r="A7" s="4" t="s">
        <v>328</v>
      </c>
      <c r="D7" s="5" t="n">
        <v>677875</v>
      </c>
      <c r="F7" s="5" t="n">
        <v>677875</v>
      </c>
      <c r="H7" s="5" t="n">
        <v>677125</v>
      </c>
    </row>
    <row r="8" spans="1:8">
      <c r="A8" s="4" t="s">
        <v>329</v>
      </c>
    </row>
    <row r="9" spans="1:8">
      <c r="A9" s="4" t="s">
        <v>330</v>
      </c>
      <c r="F9" s="4" t="s">
        <v>331</v>
      </c>
    </row>
    <row r="10" spans="1:8">
      <c r="A10" s="4" t="s">
        <v>332</v>
      </c>
    </row>
    <row r="11" spans="1:8">
      <c r="A11" s="4" t="s">
        <v>330</v>
      </c>
      <c r="F11" s="4" t="s">
        <v>333</v>
      </c>
    </row>
    <row r="12" spans="1:8">
      <c r="A12" s="4" t="s">
        <v>334</v>
      </c>
    </row>
    <row r="13" spans="1:8">
      <c r="A13" s="4" t="s">
        <v>335</v>
      </c>
      <c r="F13" s="4" t="s">
        <v>336</v>
      </c>
    </row>
    <row r="14" spans="1:8">
      <c r="A14" s="4" t="s">
        <v>337</v>
      </c>
      <c r="F14" s="4" t="s">
        <v>338</v>
      </c>
    </row>
    <row r="15" spans="1:8">
      <c r="A15" s="4" t="s">
        <v>339</v>
      </c>
      <c r="F15" s="4" t="s">
        <v>338</v>
      </c>
    </row>
    <row r="16" spans="1:8">
      <c r="A16" s="4" t="s">
        <v>340</v>
      </c>
      <c r="F16" s="4" t="s">
        <v>341</v>
      </c>
    </row>
    <row r="17" spans="1:8">
      <c r="A17" s="4" t="s">
        <v>342</v>
      </c>
    </row>
    <row r="18" spans="1:8">
      <c r="A18" s="4" t="s">
        <v>343</v>
      </c>
      <c r="D18" s="7" t="n">
        <v>797000</v>
      </c>
      <c r="F18" s="7" t="n">
        <v>797000</v>
      </c>
    </row>
    <row r="19" spans="1:8">
      <c r="A19" s="4" t="s">
        <v>337</v>
      </c>
      <c r="C19" s="4" t="s">
        <v>344</v>
      </c>
    </row>
    <row r="20" spans="1:8">
      <c r="A20" s="4" t="s">
        <v>308</v>
      </c>
      <c r="C20" s="7" t="n">
        <v>8</v>
      </c>
    </row>
    <row r="21" spans="1:8">
      <c r="A21" s="4" t="s">
        <v>345</v>
      </c>
      <c r="C21" s="4" t="s">
        <v>346</v>
      </c>
    </row>
    <row r="22" spans="1:8">
      <c r="A22" s="4" t="s">
        <v>347</v>
      </c>
      <c r="D22" s="7" t="n">
        <v>8</v>
      </c>
      <c r="F22" s="7" t="n">
        <v>8</v>
      </c>
    </row>
    <row r="23" spans="1:8">
      <c r="A23" s="4" t="s">
        <v>348</v>
      </c>
      <c r="D23" s="7" t="n">
        <v>8</v>
      </c>
      <c r="F23" s="7" t="n">
        <v>8</v>
      </c>
    </row>
    <row r="24" spans="1:8">
      <c r="A24" s="4" t="s">
        <v>349</v>
      </c>
      <c r="F24" s="4" t="s">
        <v>350</v>
      </c>
    </row>
    <row r="25" spans="1:8">
      <c r="A25" s="4" t="s">
        <v>351</v>
      </c>
    </row>
    <row r="26" spans="1:8">
      <c r="A26" s="4" t="s">
        <v>328</v>
      </c>
      <c r="D26" s="5" t="n">
        <v>10000</v>
      </c>
      <c r="F26" s="5" t="n">
        <v>10000</v>
      </c>
    </row>
    <row r="27" spans="1:8">
      <c r="A27" s="4" t="s">
        <v>352</v>
      </c>
    </row>
    <row r="28" spans="1:8">
      <c r="A28" s="4" t="s">
        <v>324</v>
      </c>
      <c r="B28" s="5" t="n">
        <v>2500</v>
      </c>
    </row>
    <row r="29" spans="1:8">
      <c r="A29" s="4" t="s">
        <v>353</v>
      </c>
      <c r="F29" s="7" t="n">
        <v>100000</v>
      </c>
    </row>
    <row r="30" spans="1:8">
      <c r="A30" s="4" t="s">
        <v>354</v>
      </c>
      <c r="B30" s="7" t="n">
        <v>160000</v>
      </c>
    </row>
    <row r="31" spans="1:8">
      <c r="A31" s="4" t="s">
        <v>355</v>
      </c>
      <c r="F31" s="5" t="n">
        <v>12500</v>
      </c>
    </row>
    <row r="32" spans="1:8">
      <c r="A32" s="4" t="s">
        <v>356</v>
      </c>
    </row>
    <row r="33" spans="1:8">
      <c r="A33" s="4" t="s">
        <v>324</v>
      </c>
      <c r="B33" s="5" t="n">
        <v>2500</v>
      </c>
      <c r="F33" s="5" t="n">
        <v>2500</v>
      </c>
    </row>
    <row r="34" spans="1:8">
      <c r="A34" s="4" t="s">
        <v>337</v>
      </c>
      <c r="B34" s="4" t="s">
        <v>357</v>
      </c>
      <c r="F34" s="4" t="s">
        <v>357</v>
      </c>
    </row>
    <row r="35" spans="1:8">
      <c r="A35" s="4" t="s">
        <v>308</v>
      </c>
      <c r="B35" s="7" t="n">
        <v>8</v>
      </c>
      <c r="F35" s="7" t="n">
        <v>8</v>
      </c>
    </row>
    <row r="36" spans="1:8">
      <c r="A36" s="4" t="s">
        <v>354</v>
      </c>
      <c r="B36" s="7" t="n">
        <v>26120</v>
      </c>
      <c r="F36" s="7" t="n">
        <v>29580</v>
      </c>
    </row>
    <row r="37" spans="1:8">
      <c r="A37" s="4" t="s">
        <v>358</v>
      </c>
    </row>
    <row r="38" spans="1:8">
      <c r="A38" s="4" t="s">
        <v>359</v>
      </c>
      <c r="D38" s="5" t="n">
        <v>1200000</v>
      </c>
      <c r="F38" s="5" t="n">
        <v>1200000</v>
      </c>
    </row>
    <row r="39" spans="1:8">
      <c r="A39" s="4" t="s">
        <v>360</v>
      </c>
      <c r="F39" s="4" t="s">
        <v>361</v>
      </c>
    </row>
    <row r="40" spans="1:8">
      <c r="A40" s="4" t="s">
        <v>362</v>
      </c>
      <c r="F40" s="4" t="s">
        <v>363</v>
      </c>
    </row>
    <row r="41" spans="1:8">
      <c r="A41" s="4" t="s">
        <v>364</v>
      </c>
    </row>
    <row r="42" spans="1:8">
      <c r="A42" s="4" t="s">
        <v>360</v>
      </c>
      <c r="F42" s="4" t="s">
        <v>365</v>
      </c>
    </row>
    <row r="43" spans="1:8">
      <c r="A43" s="4" t="s">
        <v>362</v>
      </c>
      <c r="F43" s="4" t="s">
        <v>36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6"/>
    <col customWidth="1" max="2" min="2" width="14"/>
    <col customWidth="1" max="3" min="3" width="14"/>
  </cols>
  <sheetData>
    <row r="1" spans="1:3">
      <c r="A1" s="1" t="s">
        <v>367</v>
      </c>
      <c r="B1" s="2" t="s">
        <v>2</v>
      </c>
      <c r="C1" s="2" t="s">
        <v>29</v>
      </c>
    </row>
    <row r="2" spans="1:3">
      <c r="A2" s="3" t="s">
        <v>171</v>
      </c>
    </row>
    <row r="3" spans="1:3">
      <c r="A3" s="4" t="s">
        <v>368</v>
      </c>
      <c r="B3" s="7" t="n">
        <v>48194</v>
      </c>
      <c r="C3" s="7" t="n">
        <v>149120</v>
      </c>
    </row>
    <row r="4" spans="1:3">
      <c r="A4" s="4" t="s">
        <v>369</v>
      </c>
      <c r="B4" s="5" t="n">
        <v>-480</v>
      </c>
      <c r="C4" s="5" t="n">
        <v>-15040</v>
      </c>
    </row>
    <row r="5" spans="1:3">
      <c r="A5" s="4" t="s">
        <v>370</v>
      </c>
      <c r="B5" s="5" t="n">
        <v>47714</v>
      </c>
      <c r="C5" s="5" t="n">
        <v>134080</v>
      </c>
    </row>
    <row r="6" spans="1:3">
      <c r="A6" s="4" t="s">
        <v>371</v>
      </c>
      <c r="B6" s="5" t="n">
        <v>-34881</v>
      </c>
      <c r="C6" s="5" t="n">
        <v>-118553</v>
      </c>
    </row>
    <row r="7" spans="1:3">
      <c r="A7" s="4" t="s">
        <v>372</v>
      </c>
      <c r="B7" s="7" t="n">
        <v>12833</v>
      </c>
      <c r="C7" s="7" t="n">
        <v>1552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66"/>
    <col customWidth="1" max="3" min="3" width="15"/>
    <col customWidth="1" max="4" min="4" width="14"/>
    <col customWidth="1" max="5" min="5" width="15"/>
    <col customWidth="1" max="6" min="6" width="14"/>
  </cols>
  <sheetData>
    <row r="1" spans="1:6">
      <c r="A1" s="1" t="s">
        <v>373</v>
      </c>
      <c r="C1" s="2" t="s">
        <v>70</v>
      </c>
      <c r="E1" s="2" t="s">
        <v>1</v>
      </c>
    </row>
    <row r="2" spans="1:6">
      <c r="C2" s="2" t="s">
        <v>2</v>
      </c>
      <c r="D2" s="2" t="s">
        <v>71</v>
      </c>
      <c r="E2" s="2" t="s">
        <v>2</v>
      </c>
      <c r="F2" s="2" t="s">
        <v>71</v>
      </c>
    </row>
    <row r="3" spans="1:6">
      <c r="A3" s="4" t="s">
        <v>374</v>
      </c>
    </row>
    <row r="4" spans="1:6">
      <c r="A4" s="3" t="s">
        <v>375</v>
      </c>
    </row>
    <row r="5" spans="1:6">
      <c r="A5" s="4" t="s">
        <v>376</v>
      </c>
      <c r="C5" s="4" t="s">
        <v>377</v>
      </c>
      <c r="D5" s="4" t="s">
        <v>378</v>
      </c>
      <c r="E5" s="4" t="s">
        <v>379</v>
      </c>
      <c r="F5" s="4" t="s">
        <v>380</v>
      </c>
    </row>
    <row r="6" spans="1:6">
      <c r="A6" s="4" t="s">
        <v>381</v>
      </c>
    </row>
    <row r="7" spans="1:6">
      <c r="A7" s="3" t="s">
        <v>375</v>
      </c>
    </row>
    <row r="8" spans="1:6">
      <c r="A8" s="4" t="s">
        <v>376</v>
      </c>
      <c r="B8" s="4" t="s">
        <v>382</v>
      </c>
      <c r="C8" s="4" t="s">
        <v>87</v>
      </c>
      <c r="D8" s="4" t="s">
        <v>87</v>
      </c>
      <c r="E8" s="4" t="s">
        <v>87</v>
      </c>
      <c r="F8" s="4" t="s">
        <v>87</v>
      </c>
    </row>
    <row r="9" spans="1:6">
      <c r="A9" s="4" t="s">
        <v>383</v>
      </c>
    </row>
    <row r="10" spans="1:6">
      <c r="A10" s="3" t="s">
        <v>375</v>
      </c>
    </row>
    <row r="11" spans="1:6">
      <c r="A11" s="4" t="s">
        <v>376</v>
      </c>
      <c r="B11" s="4" t="s">
        <v>382</v>
      </c>
      <c r="C11" s="4" t="s">
        <v>87</v>
      </c>
      <c r="D11" s="4" t="s">
        <v>87</v>
      </c>
      <c r="E11" s="4" t="s">
        <v>87</v>
      </c>
      <c r="F11" s="4" t="s">
        <v>87</v>
      </c>
    </row>
    <row r="12" spans="1:6"/>
    <row r="13" spans="1:6">
      <c r="A13" s="4" t="s">
        <v>382</v>
      </c>
      <c r="B13" s="4" t="s">
        <v>384</v>
      </c>
    </row>
  </sheetData>
  <mergeCells count="5">
    <mergeCell ref="A1:B2"/>
    <mergeCell ref="C1:D1"/>
    <mergeCell ref="E1:F1"/>
    <mergeCell ref="A12:E12"/>
    <mergeCell ref="B13:E13"/>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 customWidth="1" max="5" min="5" width="21"/>
  </cols>
  <sheetData>
    <row r="1" spans="1:5">
      <c r="A1" s="1" t="s">
        <v>385</v>
      </c>
      <c r="B1" s="2" t="s">
        <v>70</v>
      </c>
      <c r="D1" s="2" t="s">
        <v>1</v>
      </c>
    </row>
    <row r="2" spans="1:5">
      <c r="B2" s="2" t="s">
        <v>386</v>
      </c>
      <c r="C2" s="2" t="s">
        <v>387</v>
      </c>
      <c r="D2" s="2" t="s">
        <v>386</v>
      </c>
      <c r="E2" s="2" t="s">
        <v>387</v>
      </c>
    </row>
    <row r="3" spans="1:5">
      <c r="A3" s="3" t="s">
        <v>375</v>
      </c>
    </row>
    <row r="4" spans="1:5">
      <c r="A4" s="4" t="s">
        <v>388</v>
      </c>
      <c r="B4" s="7" t="n">
        <v>1126385</v>
      </c>
      <c r="C4" s="7" t="n">
        <v>472261</v>
      </c>
      <c r="D4" s="7" t="n">
        <v>2863575</v>
      </c>
      <c r="E4" s="7" t="n">
        <v>1038529</v>
      </c>
    </row>
    <row r="5" spans="1:5">
      <c r="A5" s="4" t="s">
        <v>389</v>
      </c>
    </row>
    <row r="6" spans="1:5">
      <c r="A6" s="3" t="s">
        <v>375</v>
      </c>
    </row>
    <row r="7" spans="1:5">
      <c r="A7" s="4" t="s">
        <v>388</v>
      </c>
      <c r="B7" s="4" t="s">
        <v>87</v>
      </c>
      <c r="D7" s="4" t="s">
        <v>87</v>
      </c>
    </row>
    <row r="8" spans="1:5">
      <c r="A8" s="4" t="s">
        <v>390</v>
      </c>
    </row>
    <row r="9" spans="1:5">
      <c r="A9" s="3" t="s">
        <v>375</v>
      </c>
    </row>
    <row r="10" spans="1:5">
      <c r="A10" s="4" t="s">
        <v>388</v>
      </c>
      <c r="C10" s="7" t="n">
        <v>25466</v>
      </c>
    </row>
    <row r="11" spans="1:5">
      <c r="A11" s="4" t="s">
        <v>376</v>
      </c>
      <c r="C11" s="4" t="s">
        <v>391</v>
      </c>
    </row>
    <row r="12" spans="1:5">
      <c r="A12" s="4" t="s">
        <v>392</v>
      </c>
    </row>
    <row r="13" spans="1:5">
      <c r="A13" s="3" t="s">
        <v>375</v>
      </c>
    </row>
    <row r="14" spans="1:5">
      <c r="A14" s="4" t="s">
        <v>388</v>
      </c>
      <c r="E14" s="7" t="n">
        <v>124955</v>
      </c>
    </row>
    <row r="15" spans="1:5">
      <c r="A15" s="4" t="s">
        <v>376</v>
      </c>
      <c r="E15" s="4" t="s">
        <v>336</v>
      </c>
    </row>
    <row r="16" spans="1:5">
      <c r="A16" s="4" t="s">
        <v>393</v>
      </c>
    </row>
    <row r="17" spans="1:5">
      <c r="A17" s="3" t="s">
        <v>375</v>
      </c>
    </row>
    <row r="18" spans="1:5">
      <c r="A18" s="4" t="s">
        <v>388</v>
      </c>
      <c r="B18" s="4" t="s">
        <v>87</v>
      </c>
      <c r="C18" s="4" t="s">
        <v>87</v>
      </c>
      <c r="D18" s="4" t="s">
        <v>87</v>
      </c>
    </row>
    <row r="19" spans="1:5">
      <c r="A19" s="4" t="s">
        <v>394</v>
      </c>
    </row>
    <row r="20" spans="1:5">
      <c r="A20" s="3" t="s">
        <v>375</v>
      </c>
    </row>
    <row r="21" spans="1:5">
      <c r="A21" s="4" t="s">
        <v>388</v>
      </c>
      <c r="E21" s="7" t="n">
        <v>50000</v>
      </c>
    </row>
    <row r="22" spans="1:5">
      <c r="A22" s="4" t="s">
        <v>395</v>
      </c>
    </row>
    <row r="23" spans="1:5">
      <c r="A23" s="3" t="s">
        <v>375</v>
      </c>
    </row>
    <row r="24" spans="1:5">
      <c r="A24" s="4" t="s">
        <v>396</v>
      </c>
      <c r="B24" s="5" t="n">
        <v>2</v>
      </c>
      <c r="D24" s="5" t="n">
        <v>2</v>
      </c>
    </row>
    <row r="25" spans="1:5">
      <c r="A25" s="4" t="s">
        <v>397</v>
      </c>
    </row>
    <row r="26" spans="1:5">
      <c r="A26" s="3" t="s">
        <v>375</v>
      </c>
    </row>
    <row r="27" spans="1:5">
      <c r="A27" s="4" t="s">
        <v>376</v>
      </c>
      <c r="B27" s="4" t="s">
        <v>380</v>
      </c>
      <c r="C27" s="4" t="s">
        <v>398</v>
      </c>
      <c r="D27" s="4" t="s">
        <v>399</v>
      </c>
      <c r="E27" s="4" t="s">
        <v>400</v>
      </c>
    </row>
    <row r="28" spans="1:5">
      <c r="A28" s="4" t="s">
        <v>401</v>
      </c>
    </row>
    <row r="29" spans="1:5">
      <c r="A29" s="3" t="s">
        <v>375</v>
      </c>
    </row>
    <row r="30" spans="1:5">
      <c r="A30" s="4" t="s">
        <v>376</v>
      </c>
      <c r="C30" s="4" t="s">
        <v>402</v>
      </c>
      <c r="E30" s="4" t="s">
        <v>402</v>
      </c>
    </row>
    <row r="31" spans="1:5">
      <c r="A31" s="4" t="s">
        <v>403</v>
      </c>
    </row>
    <row r="32" spans="1:5">
      <c r="A32" s="3" t="s">
        <v>375</v>
      </c>
    </row>
    <row r="33" spans="1:5">
      <c r="A33" s="4" t="s">
        <v>376</v>
      </c>
      <c r="C33" s="4" t="s">
        <v>404</v>
      </c>
      <c r="E33" s="4" t="s">
        <v>402</v>
      </c>
    </row>
    <row r="34" spans="1:5">
      <c r="A34" s="4" t="s">
        <v>405</v>
      </c>
    </row>
    <row r="35" spans="1:5">
      <c r="A35" s="3" t="s">
        <v>375</v>
      </c>
    </row>
    <row r="36" spans="1:5">
      <c r="A36" s="4" t="s">
        <v>376</v>
      </c>
      <c r="E36" s="4" t="s">
        <v>406</v>
      </c>
    </row>
    <row r="37" spans="1:5">
      <c r="A37" s="4" t="s">
        <v>407</v>
      </c>
    </row>
    <row r="38" spans="1:5">
      <c r="A38" s="3" t="s">
        <v>375</v>
      </c>
    </row>
    <row r="39" spans="1:5">
      <c r="A39" s="4" t="s">
        <v>376</v>
      </c>
      <c r="B39" s="4" t="s">
        <v>230</v>
      </c>
      <c r="C39" s="4" t="s">
        <v>408</v>
      </c>
      <c r="D39" s="4" t="s">
        <v>230</v>
      </c>
      <c r="E39" s="4" t="s">
        <v>409</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10</v>
      </c>
      <c r="B1" s="2" t="s">
        <v>411</v>
      </c>
      <c r="C1" s="2" t="s">
        <v>412</v>
      </c>
      <c r="D1" s="2" t="s">
        <v>413</v>
      </c>
      <c r="E1" s="2" t="s">
        <v>414</v>
      </c>
      <c r="F1" s="2" t="s">
        <v>2</v>
      </c>
      <c r="G1" s="2" t="s">
        <v>71</v>
      </c>
      <c r="H1" s="2" t="s">
        <v>2</v>
      </c>
      <c r="I1" s="2" t="s">
        <v>71</v>
      </c>
    </row>
    <row r="2" spans="1:9">
      <c r="A2" s="3" t="s">
        <v>415</v>
      </c>
    </row>
    <row r="3" spans="1:9">
      <c r="A3" s="4" t="s">
        <v>139</v>
      </c>
      <c r="H3" s="7" t="n">
        <v>7741344</v>
      </c>
      <c r="I3" s="7" t="n">
        <v>2140400</v>
      </c>
    </row>
    <row r="4" spans="1:9">
      <c r="A4" s="4" t="s">
        <v>233</v>
      </c>
    </row>
    <row r="5" spans="1:9">
      <c r="A5" s="3" t="s">
        <v>415</v>
      </c>
    </row>
    <row r="6" spans="1:9">
      <c r="A6" s="4" t="s">
        <v>139</v>
      </c>
      <c r="B6" s="7" t="n">
        <v>1065944</v>
      </c>
      <c r="C6" s="7" t="n">
        <v>50000</v>
      </c>
      <c r="H6" s="5" t="n">
        <v>1500000</v>
      </c>
    </row>
    <row r="7" spans="1:9">
      <c r="A7" s="4" t="s">
        <v>416</v>
      </c>
    </row>
    <row r="8" spans="1:9">
      <c r="A8" s="3" t="s">
        <v>415</v>
      </c>
    </row>
    <row r="9" spans="1:9">
      <c r="A9" s="4" t="s">
        <v>417</v>
      </c>
      <c r="D9" s="5" t="n">
        <v>125000</v>
      </c>
      <c r="E9" s="5" t="n">
        <v>62500</v>
      </c>
    </row>
    <row r="10" spans="1:9">
      <c r="A10" s="4" t="s">
        <v>418</v>
      </c>
    </row>
    <row r="11" spans="1:9">
      <c r="A11" s="3" t="s">
        <v>415</v>
      </c>
    </row>
    <row r="12" spans="1:9">
      <c r="A12" s="4" t="s">
        <v>417</v>
      </c>
      <c r="B12" s="5" t="n">
        <v>77243</v>
      </c>
      <c r="D12" s="5" t="n">
        <v>56000</v>
      </c>
    </row>
    <row r="13" spans="1:9">
      <c r="A13" s="4" t="s">
        <v>419</v>
      </c>
    </row>
    <row r="14" spans="1:9">
      <c r="A14" s="3" t="s">
        <v>415</v>
      </c>
    </row>
    <row r="15" spans="1:9">
      <c r="A15" s="4" t="s">
        <v>417</v>
      </c>
      <c r="C15" s="5" t="n">
        <v>6250</v>
      </c>
    </row>
    <row r="16" spans="1:9">
      <c r="A16" s="4" t="s">
        <v>420</v>
      </c>
    </row>
    <row r="17" spans="1:9">
      <c r="A17" s="3" t="s">
        <v>415</v>
      </c>
    </row>
    <row r="18" spans="1:9">
      <c r="A18" s="4" t="s">
        <v>421</v>
      </c>
      <c r="F18" s="4" t="s">
        <v>87</v>
      </c>
      <c r="G18" s="4" t="s">
        <v>87</v>
      </c>
      <c r="H18" s="4" t="s">
        <v>87</v>
      </c>
      <c r="I18" s="5" t="n">
        <v>50000</v>
      </c>
    </row>
    <row r="19" spans="1:9">
      <c r="A19" s="4" t="s">
        <v>422</v>
      </c>
    </row>
    <row r="20" spans="1:9">
      <c r="A20" s="3" t="s">
        <v>415</v>
      </c>
    </row>
    <row r="21" spans="1:9">
      <c r="A21" s="4" t="s">
        <v>423</v>
      </c>
      <c r="F21" s="7" t="n">
        <v>12500</v>
      </c>
      <c r="G21" s="7" t="n">
        <v>12500</v>
      </c>
      <c r="H21" s="7" t="n">
        <v>37500</v>
      </c>
      <c r="I21" s="7" t="n">
        <v>37500</v>
      </c>
    </row>
    <row r="22" spans="1:9">
      <c r="A22" s="4" t="s">
        <v>424</v>
      </c>
    </row>
    <row r="23" spans="1:9">
      <c r="A23" s="3" t="s">
        <v>415</v>
      </c>
    </row>
    <row r="24" spans="1:9">
      <c r="A24" s="4" t="s">
        <v>309</v>
      </c>
      <c r="F24" s="5" t="n">
        <v>10663</v>
      </c>
      <c r="G24" s="5" t="n">
        <v>7140</v>
      </c>
      <c r="H24" s="5" t="n">
        <v>24943</v>
      </c>
      <c r="I24" s="5" t="n">
        <v>21420</v>
      </c>
    </row>
    <row r="25" spans="1:9">
      <c r="A25" s="4" t="s">
        <v>425</v>
      </c>
      <c r="F25" s="5" t="n">
        <v>7947</v>
      </c>
    </row>
    <row r="26" spans="1:9">
      <c r="A26" s="4" t="s">
        <v>426</v>
      </c>
      <c r="F26" s="7" t="n">
        <v>9536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27</v>
      </c>
      <c r="B1" s="2" t="s">
        <v>3</v>
      </c>
      <c r="C1" s="2" t="s">
        <v>2</v>
      </c>
      <c r="D1" s="2" t="s">
        <v>411</v>
      </c>
      <c r="E1" s="2" t="s">
        <v>412</v>
      </c>
      <c r="F1" s="2" t="s">
        <v>221</v>
      </c>
      <c r="G1" s="2" t="s">
        <v>3</v>
      </c>
      <c r="H1" s="2" t="s">
        <v>2</v>
      </c>
      <c r="I1" s="2" t="s">
        <v>71</v>
      </c>
    </row>
    <row r="2" spans="1:9">
      <c r="A2" s="3" t="s">
        <v>428</v>
      </c>
    </row>
    <row r="3" spans="1:9">
      <c r="A3" s="4" t="s">
        <v>139</v>
      </c>
      <c r="H3" s="7" t="n">
        <v>7741344</v>
      </c>
      <c r="I3" s="7" t="n">
        <v>2140400</v>
      </c>
    </row>
    <row r="4" spans="1:9">
      <c r="A4" s="4" t="s">
        <v>233</v>
      </c>
    </row>
    <row r="5" spans="1:9">
      <c r="A5" s="3" t="s">
        <v>428</v>
      </c>
    </row>
    <row r="6" spans="1:9">
      <c r="A6" s="4" t="s">
        <v>139</v>
      </c>
      <c r="D6" s="7" t="n">
        <v>1065944</v>
      </c>
      <c r="E6" s="7" t="n">
        <v>50000</v>
      </c>
      <c r="H6" s="7" t="n">
        <v>1500000</v>
      </c>
    </row>
    <row r="7" spans="1:9">
      <c r="A7" s="4" t="s">
        <v>429</v>
      </c>
      <c r="C7" s="5" t="n">
        <v>1934500</v>
      </c>
      <c r="F7" s="5" t="n">
        <v>3000000</v>
      </c>
      <c r="H7" s="5" t="n">
        <v>967668</v>
      </c>
    </row>
    <row r="8" spans="1:9">
      <c r="A8" s="4" t="s">
        <v>237</v>
      </c>
    </row>
    <row r="9" spans="1:9">
      <c r="A9" s="3" t="s">
        <v>428</v>
      </c>
    </row>
    <row r="10" spans="1:9">
      <c r="A10" s="4" t="s">
        <v>139</v>
      </c>
      <c r="G10" s="7" t="n">
        <v>3312000</v>
      </c>
    </row>
    <row r="11" spans="1:9">
      <c r="A11" s="4" t="s">
        <v>429</v>
      </c>
      <c r="B11" s="5" t="n">
        <v>651500</v>
      </c>
      <c r="G11" s="5" t="n">
        <v>414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7" t="n">
        <v>1126385</v>
      </c>
      <c r="C4" s="7" t="n">
        <v>472261</v>
      </c>
      <c r="D4" s="7" t="n">
        <v>2863575</v>
      </c>
      <c r="E4" s="7" t="n">
        <v>1038529</v>
      </c>
    </row>
    <row r="5" spans="1:5">
      <c r="A5" s="3" t="s">
        <v>74</v>
      </c>
    </row>
    <row r="6" spans="1:5">
      <c r="A6" s="4" t="s">
        <v>75</v>
      </c>
      <c r="B6" s="5" t="n">
        <v>708249</v>
      </c>
      <c r="C6" s="5" t="n">
        <v>266462</v>
      </c>
      <c r="D6" s="5" t="n">
        <v>1739700</v>
      </c>
      <c r="E6" s="5" t="n">
        <v>476774</v>
      </c>
    </row>
    <row r="7" spans="1:5">
      <c r="A7" s="4" t="s">
        <v>76</v>
      </c>
      <c r="B7" s="5" t="n">
        <v>544867</v>
      </c>
      <c r="C7" s="5" t="n">
        <v>449799</v>
      </c>
      <c r="D7" s="5" t="n">
        <v>1834138</v>
      </c>
      <c r="E7" s="5" t="n">
        <v>1236101</v>
      </c>
    </row>
    <row r="8" spans="1:5">
      <c r="A8" s="4" t="s">
        <v>77</v>
      </c>
      <c r="B8" s="5" t="n">
        <v>1253116</v>
      </c>
      <c r="C8" s="5" t="n">
        <v>716261</v>
      </c>
      <c r="D8" s="5" t="n">
        <v>3573838</v>
      </c>
      <c r="E8" s="5" t="n">
        <v>1712875</v>
      </c>
    </row>
    <row r="9" spans="1:5">
      <c r="A9" s="4" t="s">
        <v>78</v>
      </c>
      <c r="B9" s="5" t="n">
        <v>-126731</v>
      </c>
      <c r="C9" s="5" t="n">
        <v>-244000</v>
      </c>
      <c r="D9" s="5" t="n">
        <v>-710263</v>
      </c>
      <c r="E9" s="5" t="n">
        <v>-674346</v>
      </c>
    </row>
    <row r="10" spans="1:5">
      <c r="A10" s="3" t="s">
        <v>79</v>
      </c>
    </row>
    <row r="11" spans="1:5">
      <c r="A11" s="4" t="s">
        <v>80</v>
      </c>
      <c r="B11" s="5" t="n">
        <v>435956</v>
      </c>
      <c r="C11" s="5" t="n">
        <v>215949</v>
      </c>
      <c r="D11" s="5" t="n">
        <v>1000101</v>
      </c>
      <c r="E11" s="5" t="n">
        <v>706575</v>
      </c>
    </row>
    <row r="12" spans="1:5">
      <c r="A12" s="4" t="s">
        <v>81</v>
      </c>
      <c r="B12" s="5" t="n">
        <v>1297179</v>
      </c>
      <c r="C12" s="5" t="n">
        <v>1466505</v>
      </c>
      <c r="D12" s="5" t="n">
        <v>3631652</v>
      </c>
      <c r="E12" s="5" t="n">
        <v>3386857</v>
      </c>
    </row>
    <row r="13" spans="1:5">
      <c r="A13" s="4" t="s">
        <v>82</v>
      </c>
      <c r="B13" s="5" t="n">
        <v>1733135</v>
      </c>
      <c r="C13" s="5" t="n">
        <v>1682454</v>
      </c>
      <c r="D13" s="5" t="n">
        <v>4631753</v>
      </c>
      <c r="E13" s="5" t="n">
        <v>4093432</v>
      </c>
    </row>
    <row r="14" spans="1:5">
      <c r="A14" s="4" t="s">
        <v>83</v>
      </c>
      <c r="B14" s="5" t="n">
        <v>-1859866</v>
      </c>
      <c r="C14" s="5" t="n">
        <v>-1926454</v>
      </c>
      <c r="D14" s="5" t="n">
        <v>-5342016</v>
      </c>
      <c r="E14" s="5" t="n">
        <v>-4767778</v>
      </c>
    </row>
    <row r="15" spans="1:5">
      <c r="A15" s="3" t="s">
        <v>84</v>
      </c>
    </row>
    <row r="16" spans="1:5">
      <c r="A16" s="4" t="s">
        <v>85</v>
      </c>
      <c r="B16" s="5" t="n">
        <v>-81926</v>
      </c>
      <c r="C16" s="5" t="n">
        <v>-62814</v>
      </c>
      <c r="D16" s="5" t="n">
        <v>-250900</v>
      </c>
      <c r="E16" s="5" t="n">
        <v>-176347</v>
      </c>
    </row>
    <row r="17" spans="1:5">
      <c r="A17" s="4" t="s">
        <v>86</v>
      </c>
      <c r="B17" s="4" t="s">
        <v>87</v>
      </c>
      <c r="C17" s="5" t="n">
        <v>-43154</v>
      </c>
      <c r="D17" s="4" t="s">
        <v>87</v>
      </c>
      <c r="E17" s="5" t="n">
        <v>-46612</v>
      </c>
    </row>
    <row r="18" spans="1:5">
      <c r="A18" s="4" t="s">
        <v>88</v>
      </c>
      <c r="B18" s="4" t="s">
        <v>87</v>
      </c>
      <c r="C18" s="4" t="s">
        <v>87</v>
      </c>
      <c r="D18" s="5" t="n">
        <v>3253</v>
      </c>
      <c r="E18" s="5" t="n">
        <v>-74024</v>
      </c>
    </row>
    <row r="19" spans="1:5">
      <c r="A19" s="4" t="s">
        <v>89</v>
      </c>
      <c r="B19" s="5" t="n">
        <v>-81926</v>
      </c>
      <c r="C19" s="5" t="n">
        <v>-105968</v>
      </c>
      <c r="D19" s="5" t="n">
        <v>-247647</v>
      </c>
      <c r="E19" s="5" t="n">
        <v>-296983</v>
      </c>
    </row>
    <row r="20" spans="1:5">
      <c r="A20" s="4" t="s">
        <v>90</v>
      </c>
      <c r="B20" s="7" t="n">
        <v>-1941792</v>
      </c>
      <c r="C20" s="7" t="n">
        <v>-2032422</v>
      </c>
      <c r="D20" s="7" t="n">
        <v>-5589663</v>
      </c>
      <c r="E20" s="7" t="n">
        <v>-5064761</v>
      </c>
    </row>
    <row r="21" spans="1:5">
      <c r="A21" s="3" t="s">
        <v>91</v>
      </c>
    </row>
    <row r="22" spans="1:5">
      <c r="A22" s="4" t="s">
        <v>92</v>
      </c>
      <c r="B22" s="5" t="n">
        <v>3044815</v>
      </c>
      <c r="C22" s="5" t="n">
        <v>2110546</v>
      </c>
      <c r="D22" s="5" t="n">
        <v>2716713</v>
      </c>
      <c r="E22" s="5" t="n">
        <v>2028373</v>
      </c>
    </row>
    <row r="23" spans="1:5">
      <c r="A23" s="4" t="s">
        <v>93</v>
      </c>
      <c r="B23" s="4" t="s">
        <v>94</v>
      </c>
      <c r="C23" s="8" t="n">
        <v>-0.96</v>
      </c>
      <c r="D23" s="8" t="n">
        <v>-2.06</v>
      </c>
      <c r="E23" s="8" t="n">
        <v>-2.5</v>
      </c>
    </row>
    <row r="24" spans="1:5">
      <c r="A24" s="4" t="s">
        <v>95</v>
      </c>
    </row>
    <row r="25" spans="1:5">
      <c r="A25" s="3" t="s">
        <v>72</v>
      </c>
    </row>
    <row r="26" spans="1:5">
      <c r="A26" s="4" t="s">
        <v>73</v>
      </c>
      <c r="B26" s="7" t="n">
        <v>1126385</v>
      </c>
      <c r="C26" s="7" t="n">
        <v>446795</v>
      </c>
      <c r="D26" s="7" t="n">
        <v>2863575</v>
      </c>
      <c r="E26" s="7" t="n">
        <v>863574</v>
      </c>
    </row>
    <row r="27" spans="1:5">
      <c r="A27" s="4" t="s">
        <v>96</v>
      </c>
    </row>
    <row r="28" spans="1:5">
      <c r="A28" s="3" t="s">
        <v>72</v>
      </c>
    </row>
    <row r="29" spans="1:5">
      <c r="A29" s="4" t="s">
        <v>73</v>
      </c>
      <c r="B29" s="4" t="s">
        <v>87</v>
      </c>
      <c r="C29" s="5" t="n">
        <v>25466</v>
      </c>
      <c r="D29" s="4" t="s">
        <v>87</v>
      </c>
      <c r="E29" s="5" t="n">
        <v>124955</v>
      </c>
    </row>
    <row r="30" spans="1:5">
      <c r="A30" s="4" t="s">
        <v>97</v>
      </c>
    </row>
    <row r="31" spans="1:5">
      <c r="A31" s="3" t="s">
        <v>72</v>
      </c>
    </row>
    <row r="32" spans="1:5">
      <c r="A32" s="4" t="s">
        <v>73</v>
      </c>
      <c r="B32" s="4" t="s">
        <v>87</v>
      </c>
      <c r="C32" s="4" t="s">
        <v>87</v>
      </c>
      <c r="D32" s="4" t="s">
        <v>87</v>
      </c>
      <c r="E32" s="7" t="n">
        <v>5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27"/>
    <col customWidth="1" max="3" min="3" width="22"/>
    <col customWidth="1" max="4" min="4" width="36"/>
    <col customWidth="1" max="5" min="5" width="29"/>
    <col customWidth="1" max="6" min="6" width="12"/>
  </cols>
  <sheetData>
    <row r="1" spans="1:6">
      <c r="A1" s="1" t="s">
        <v>98</v>
      </c>
      <c r="B1" s="2" t="s">
        <v>99</v>
      </c>
      <c r="C1" s="2" t="s">
        <v>100</v>
      </c>
      <c r="D1" s="2" t="s">
        <v>101</v>
      </c>
      <c r="E1" s="2" t="s">
        <v>102</v>
      </c>
      <c r="F1" s="2" t="s">
        <v>103</v>
      </c>
    </row>
    <row r="2" spans="1:6">
      <c r="A2" s="4" t="s">
        <v>104</v>
      </c>
      <c r="B2" s="7" t="n">
        <v>21917046</v>
      </c>
      <c r="C2" s="7" t="n">
        <v>19116012</v>
      </c>
      <c r="D2" s="7" t="n">
        <v>7831958</v>
      </c>
      <c r="E2" s="7" t="n">
        <v>-47767544</v>
      </c>
      <c r="F2" s="7" t="n">
        <v>1097472</v>
      </c>
    </row>
    <row r="3" spans="1:6">
      <c r="A3" s="4" t="s">
        <v>105</v>
      </c>
      <c r="B3" s="5" t="n">
        <v>1857816</v>
      </c>
      <c r="C3" s="5" t="n">
        <v>2353350</v>
      </c>
    </row>
    <row r="4" spans="1:6">
      <c r="A4" s="3" t="s">
        <v>106</v>
      </c>
    </row>
    <row r="5" spans="1:6">
      <c r="A5" s="4" t="s">
        <v>107</v>
      </c>
      <c r="B5" s="4" t="s">
        <v>87</v>
      </c>
      <c r="C5" s="7" t="n">
        <v>7741344</v>
      </c>
      <c r="D5" s="4" t="s">
        <v>87</v>
      </c>
      <c r="E5" s="4" t="s">
        <v>87</v>
      </c>
      <c r="F5" s="5" t="n">
        <v>7741344</v>
      </c>
    </row>
    <row r="6" spans="1:6">
      <c r="A6" s="4" t="s">
        <v>108</v>
      </c>
      <c r="B6" s="4" t="s">
        <v>87</v>
      </c>
      <c r="C6" s="5" t="n">
        <v>967668</v>
      </c>
    </row>
    <row r="7" spans="1:6">
      <c r="A7" s="4" t="s">
        <v>109</v>
      </c>
      <c r="B7" s="4" t="s">
        <v>87</v>
      </c>
      <c r="C7" s="7" t="n">
        <v>-99943</v>
      </c>
      <c r="D7" s="4" t="s">
        <v>87</v>
      </c>
      <c r="E7" s="4" t="s">
        <v>87</v>
      </c>
      <c r="F7" s="5" t="n">
        <v>-99943</v>
      </c>
    </row>
    <row r="8" spans="1:6">
      <c r="A8" s="4" t="s">
        <v>110</v>
      </c>
      <c r="B8" s="7" t="n">
        <v>299297</v>
      </c>
      <c r="C8" s="4" t="s">
        <v>87</v>
      </c>
      <c r="D8" s="4" t="s">
        <v>87</v>
      </c>
      <c r="E8" s="4" t="s">
        <v>87</v>
      </c>
      <c r="F8" s="5" t="n">
        <v>299297</v>
      </c>
    </row>
    <row r="9" spans="1:6">
      <c r="A9" s="4" t="s">
        <v>111</v>
      </c>
      <c r="B9" s="5" t="n">
        <v>24943</v>
      </c>
      <c r="C9" s="4" t="s">
        <v>87</v>
      </c>
    </row>
    <row r="10" spans="1:6">
      <c r="A10" s="4" t="s">
        <v>112</v>
      </c>
      <c r="B10" s="4" t="s">
        <v>87</v>
      </c>
      <c r="C10" s="7" t="n">
        <v>60000</v>
      </c>
      <c r="D10" s="5" t="n">
        <v>200980</v>
      </c>
      <c r="E10" s="4" t="s">
        <v>87</v>
      </c>
      <c r="F10" s="5" t="n">
        <v>260980</v>
      </c>
    </row>
    <row r="11" spans="1:6">
      <c r="A11" s="4" t="s">
        <v>113</v>
      </c>
      <c r="B11" s="4" t="s">
        <v>87</v>
      </c>
      <c r="C11" s="5" t="n">
        <v>10000</v>
      </c>
    </row>
    <row r="12" spans="1:6">
      <c r="A12" s="4" t="s">
        <v>114</v>
      </c>
      <c r="B12" s="4" t="s">
        <v>87</v>
      </c>
      <c r="C12" s="4" t="s">
        <v>87</v>
      </c>
      <c r="D12" s="4" t="s">
        <v>87</v>
      </c>
      <c r="E12" s="5" t="n">
        <v>-5589663</v>
      </c>
      <c r="F12" s="5" t="n">
        <v>-5589663</v>
      </c>
    </row>
    <row r="13" spans="1:6">
      <c r="A13" s="4" t="s">
        <v>115</v>
      </c>
      <c r="B13" s="7" t="n">
        <v>22216343</v>
      </c>
      <c r="C13" s="7" t="n">
        <v>26817413</v>
      </c>
      <c r="D13" s="7" t="n">
        <v>8032938</v>
      </c>
      <c r="E13" s="7" t="n">
        <v>-53357207</v>
      </c>
      <c r="F13" s="7" t="n">
        <v>3709487</v>
      </c>
    </row>
    <row r="14" spans="1:6">
      <c r="A14" s="4" t="s">
        <v>116</v>
      </c>
      <c r="B14" s="5" t="n">
        <v>1882759</v>
      </c>
      <c r="C14" s="5" t="n">
        <v>333101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7</v>
      </c>
      <c r="B1" s="2" t="s">
        <v>1</v>
      </c>
    </row>
    <row r="2" spans="1:3">
      <c r="B2" s="2" t="s">
        <v>2</v>
      </c>
      <c r="C2" s="2" t="s">
        <v>71</v>
      </c>
    </row>
    <row r="3" spans="1:3">
      <c r="A3" s="3" t="s">
        <v>118</v>
      </c>
    </row>
    <row r="4" spans="1:3">
      <c r="A4" s="4" t="s">
        <v>114</v>
      </c>
      <c r="B4" s="7" t="n">
        <v>-5589663</v>
      </c>
      <c r="C4" s="7" t="n">
        <v>-5064761</v>
      </c>
    </row>
    <row r="5" spans="1:3">
      <c r="A5" s="3" t="s">
        <v>119</v>
      </c>
    </row>
    <row r="6" spans="1:3">
      <c r="A6" s="4" t="s">
        <v>120</v>
      </c>
      <c r="B6" s="5" t="n">
        <v>710731</v>
      </c>
      <c r="C6" s="5" t="n">
        <v>665813</v>
      </c>
    </row>
    <row r="7" spans="1:3">
      <c r="A7" s="4" t="s">
        <v>121</v>
      </c>
      <c r="B7" s="5" t="n">
        <v>39934</v>
      </c>
      <c r="C7" s="5" t="n">
        <v>31770</v>
      </c>
    </row>
    <row r="8" spans="1:3">
      <c r="A8" s="4" t="s">
        <v>122</v>
      </c>
      <c r="B8" s="5" t="n">
        <v>25000</v>
      </c>
      <c r="C8" s="4" t="s">
        <v>87</v>
      </c>
    </row>
    <row r="9" spans="1:3">
      <c r="A9" s="4" t="s">
        <v>112</v>
      </c>
      <c r="B9" s="5" t="n">
        <v>260980</v>
      </c>
      <c r="C9" s="5" t="n">
        <v>764870</v>
      </c>
    </row>
    <row r="10" spans="1:3">
      <c r="A10" s="4" t="s">
        <v>123</v>
      </c>
      <c r="B10" s="5" t="n">
        <v>252672</v>
      </c>
      <c r="C10" s="5" t="n">
        <v>177188</v>
      </c>
    </row>
    <row r="11" spans="1:3">
      <c r="A11" s="4" t="s">
        <v>124</v>
      </c>
      <c r="B11" s="5" t="n">
        <v>106164</v>
      </c>
      <c r="C11" s="4" t="s">
        <v>87</v>
      </c>
    </row>
    <row r="12" spans="1:3">
      <c r="A12" s="4" t="s">
        <v>125</v>
      </c>
      <c r="B12" s="4" t="s">
        <v>87</v>
      </c>
      <c r="C12" s="5" t="n">
        <v>46612</v>
      </c>
    </row>
    <row r="13" spans="1:3">
      <c r="A13" s="3" t="s">
        <v>126</v>
      </c>
    </row>
    <row r="14" spans="1:3">
      <c r="A14" s="4" t="s">
        <v>127</v>
      </c>
      <c r="B14" s="5" t="n">
        <v>-424873</v>
      </c>
      <c r="C14" s="5" t="n">
        <v>-279608</v>
      </c>
    </row>
    <row r="15" spans="1:3">
      <c r="A15" s="4" t="s">
        <v>128</v>
      </c>
      <c r="B15" s="5" t="n">
        <v>-83959</v>
      </c>
      <c r="C15" s="5" t="n">
        <v>12750</v>
      </c>
    </row>
    <row r="16" spans="1:3">
      <c r="A16" s="4" t="s">
        <v>129</v>
      </c>
      <c r="B16" s="5" t="n">
        <v>-116515</v>
      </c>
      <c r="C16" s="5" t="n">
        <v>145266</v>
      </c>
    </row>
    <row r="17" spans="1:3">
      <c r="A17" s="4" t="s">
        <v>130</v>
      </c>
      <c r="B17" s="5" t="n">
        <v>392331</v>
      </c>
      <c r="C17" s="5" t="n">
        <v>-303580</v>
      </c>
    </row>
    <row r="18" spans="1:3">
      <c r="A18" s="4" t="s">
        <v>131</v>
      </c>
      <c r="B18" s="5" t="n">
        <v>-4427198</v>
      </c>
      <c r="C18" s="5" t="n">
        <v>-3803680</v>
      </c>
    </row>
    <row r="19" spans="1:3">
      <c r="A19" s="3" t="s">
        <v>132</v>
      </c>
    </row>
    <row r="20" spans="1:3">
      <c r="A20" s="4" t="s">
        <v>133</v>
      </c>
      <c r="B20" s="5" t="n">
        <v>-2665268</v>
      </c>
      <c r="C20" s="5" t="n">
        <v>-428016</v>
      </c>
    </row>
    <row r="21" spans="1:3">
      <c r="A21" s="4" t="s">
        <v>134</v>
      </c>
      <c r="B21" s="5" t="n">
        <v>-125542</v>
      </c>
      <c r="C21" s="5" t="n">
        <v>-115470</v>
      </c>
    </row>
    <row r="22" spans="1:3">
      <c r="A22" s="4" t="s">
        <v>135</v>
      </c>
      <c r="B22" s="5" t="n">
        <v>-2790810</v>
      </c>
      <c r="C22" s="5" t="n">
        <v>-543486</v>
      </c>
    </row>
    <row r="23" spans="1:3">
      <c r="A23" s="3" t="s">
        <v>136</v>
      </c>
    </row>
    <row r="24" spans="1:3">
      <c r="A24" s="4" t="s">
        <v>137</v>
      </c>
      <c r="B24" s="5" t="n">
        <v>-12361</v>
      </c>
      <c r="C24" s="5" t="n">
        <v>-14625</v>
      </c>
    </row>
    <row r="25" spans="1:3">
      <c r="A25" s="4" t="s">
        <v>138</v>
      </c>
      <c r="B25" s="4" t="s">
        <v>87</v>
      </c>
      <c r="C25" s="5" t="n">
        <v>2000000</v>
      </c>
    </row>
    <row r="26" spans="1:3">
      <c r="A26" s="4" t="s">
        <v>139</v>
      </c>
      <c r="B26" s="5" t="n">
        <v>7741344</v>
      </c>
      <c r="C26" s="5" t="n">
        <v>2140400</v>
      </c>
    </row>
    <row r="27" spans="1:3">
      <c r="A27" s="4" t="s">
        <v>140</v>
      </c>
      <c r="B27" s="5" t="n">
        <v>-99943</v>
      </c>
      <c r="C27" s="5" t="n">
        <v>-245972</v>
      </c>
    </row>
    <row r="28" spans="1:3">
      <c r="A28" s="4" t="s">
        <v>141</v>
      </c>
      <c r="B28" s="5" t="n">
        <v>7629040</v>
      </c>
      <c r="C28" s="5" t="n">
        <v>3879803</v>
      </c>
    </row>
    <row r="29" spans="1:3">
      <c r="A29" s="4" t="s">
        <v>142</v>
      </c>
      <c r="B29" s="5" t="n">
        <v>411032</v>
      </c>
      <c r="C29" s="5" t="n">
        <v>-467363</v>
      </c>
    </row>
    <row r="30" spans="1:3">
      <c r="A30" s="4" t="s">
        <v>143</v>
      </c>
      <c r="B30" s="5" t="n">
        <v>3041590</v>
      </c>
      <c r="C30" s="5" t="n">
        <v>1980842</v>
      </c>
    </row>
    <row r="31" spans="1:3">
      <c r="A31" s="4" t="s">
        <v>144</v>
      </c>
      <c r="B31" s="5" t="n">
        <v>3452622</v>
      </c>
      <c r="C31" s="5" t="n">
        <v>1513479</v>
      </c>
    </row>
    <row r="32" spans="1:3">
      <c r="A32" s="3" t="s">
        <v>145</v>
      </c>
    </row>
    <row r="33" spans="1:3">
      <c r="A33" s="4" t="s">
        <v>146</v>
      </c>
      <c r="B33" s="5" t="n">
        <v>629</v>
      </c>
      <c r="C33" s="4" t="s">
        <v>87</v>
      </c>
    </row>
    <row r="34" spans="1:3">
      <c r="A34" s="3" t="s">
        <v>147</v>
      </c>
    </row>
    <row r="35" spans="1:3">
      <c r="A35" s="4" t="s">
        <v>148</v>
      </c>
      <c r="B35" s="5" t="n">
        <v>299297</v>
      </c>
      <c r="C35" s="5" t="n">
        <v>257014</v>
      </c>
    </row>
    <row r="36" spans="1:3">
      <c r="A36" s="4" t="s">
        <v>149</v>
      </c>
      <c r="B36" s="4" t="s">
        <v>87</v>
      </c>
      <c r="C36" s="5" t="n">
        <v>7650442</v>
      </c>
    </row>
    <row r="37" spans="1:3">
      <c r="A37" s="4" t="s">
        <v>150</v>
      </c>
      <c r="B37" s="4" t="s">
        <v>87</v>
      </c>
      <c r="C37" s="5" t="n">
        <v>296419</v>
      </c>
    </row>
    <row r="38" spans="1:3">
      <c r="A38" s="4" t="s">
        <v>151</v>
      </c>
      <c r="B38" s="4" t="s">
        <v>87</v>
      </c>
      <c r="C38" s="7" t="n">
        <v>1458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7T16:39:32Z</dcterms:created>
  <dcterms:modified xmlns:dcterms="http://purl.org/dc/terms/" xmlns:xsi="http://www.w3.org/2001/XMLSchema-instance" xsi:type="dcterms:W3CDTF">2018-11-07T16:39:32Z</dcterms:modified>
</cp:coreProperties>
</file>